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Property, Plant and Equipment"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Income (Loss) Per Common Share"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w Markets Tax Credit" sheetId="20" state="visible" r:id="rId20"/>
    <sheet xmlns:r="http://schemas.openxmlformats.org/officeDocument/2006/relationships" name="Retirement Savings Plan" sheetId="21" state="visible" r:id="rId21"/>
    <sheet xmlns:r="http://schemas.openxmlformats.org/officeDocument/2006/relationships" name="Quarterly Financial Dat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Property, Plant and Equipment (" sheetId="26" state="visible" r:id="rId26"/>
    <sheet xmlns:r="http://schemas.openxmlformats.org/officeDocument/2006/relationships" name="Other Accrued Liabilities (Tabl"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Fair Value of Financial Instr_2" sheetId="30" state="visible" r:id="rId30"/>
    <sheet xmlns:r="http://schemas.openxmlformats.org/officeDocument/2006/relationships" name="Income (Loss) Per Common Share "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Quarterly Financial Data (Tabl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venues (Narrative) (Details)" sheetId="39" state="visible" r:id="rId39"/>
    <sheet xmlns:r="http://schemas.openxmlformats.org/officeDocument/2006/relationships" name="Revenues (Schedule of Revenues " sheetId="40" state="visible" r:id="rId40"/>
    <sheet xmlns:r="http://schemas.openxmlformats.org/officeDocument/2006/relationships" name="Revenues (Schedule of Component"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Other Accrued Liabilities (Sche" sheetId="44" state="visible" r:id="rId44"/>
    <sheet xmlns:r="http://schemas.openxmlformats.org/officeDocument/2006/relationships" name="Long-term Debt (Narrative) (Det" sheetId="45" state="visible" r:id="rId45"/>
    <sheet xmlns:r="http://schemas.openxmlformats.org/officeDocument/2006/relationships" name="Long-term Debt (Schedule of Lon" sheetId="46" state="visible" r:id="rId46"/>
    <sheet xmlns:r="http://schemas.openxmlformats.org/officeDocument/2006/relationships" name="Leases (Narrative) (Details)" sheetId="47" state="visible" r:id="rId47"/>
    <sheet xmlns:r="http://schemas.openxmlformats.org/officeDocument/2006/relationships" name="Leases (Schedule of Lease Asset" sheetId="48" state="visible" r:id="rId48"/>
    <sheet xmlns:r="http://schemas.openxmlformats.org/officeDocument/2006/relationships" name="Leases (Summary of Lease Cost) " sheetId="49" state="visible" r:id="rId49"/>
    <sheet xmlns:r="http://schemas.openxmlformats.org/officeDocument/2006/relationships" name="Leases (Maturity of Lease Liabi" sheetId="50" state="visible" r:id="rId50"/>
    <sheet xmlns:r="http://schemas.openxmlformats.org/officeDocument/2006/relationships" name="Leases (Summary of Other Lease " sheetId="51" state="visible" r:id="rId51"/>
    <sheet xmlns:r="http://schemas.openxmlformats.org/officeDocument/2006/relationships" name="Leases (Lease Term and Discount"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Related Party Transactions (Nar" sheetId="55" state="visible" r:id="rId55"/>
    <sheet xmlns:r="http://schemas.openxmlformats.org/officeDocument/2006/relationships" name="Income (Loss) Per Common Shar_2" sheetId="56" state="visible" r:id="rId56"/>
    <sheet xmlns:r="http://schemas.openxmlformats.org/officeDocument/2006/relationships" name="Equity Incentive Plans (Narrati" sheetId="57" state="visible" r:id="rId57"/>
    <sheet xmlns:r="http://schemas.openxmlformats.org/officeDocument/2006/relationships" name="Equity Incentive Plans (Summary" sheetId="58" state="visible" r:id="rId58"/>
    <sheet xmlns:r="http://schemas.openxmlformats.org/officeDocument/2006/relationships" name="Equity Incentive Plans (Summa_2" sheetId="59" state="visible" r:id="rId59"/>
    <sheet xmlns:r="http://schemas.openxmlformats.org/officeDocument/2006/relationships" name="Equity Incentive Plans (Summa_3" sheetId="60" state="visible" r:id="rId60"/>
    <sheet xmlns:r="http://schemas.openxmlformats.org/officeDocument/2006/relationships" name="Equity Incentive Plans (Summa_4" sheetId="61" state="visible" r:id="rId61"/>
    <sheet xmlns:r="http://schemas.openxmlformats.org/officeDocument/2006/relationships" name="Income Taxes (Narrative) (Detai" sheetId="62" state="visible" r:id="rId62"/>
    <sheet xmlns:r="http://schemas.openxmlformats.org/officeDocument/2006/relationships" name="Income Taxes (Schedule of Compo" sheetId="63" state="visible" r:id="rId63"/>
    <sheet xmlns:r="http://schemas.openxmlformats.org/officeDocument/2006/relationships" name="Income Taxes (Schedule of Effec" sheetId="64" state="visible" r:id="rId64"/>
    <sheet xmlns:r="http://schemas.openxmlformats.org/officeDocument/2006/relationships" name="Income Taxes (Schedule of Com_2" sheetId="65" state="visible" r:id="rId65"/>
    <sheet xmlns:r="http://schemas.openxmlformats.org/officeDocument/2006/relationships" name="New Markets Tax Credit (Narrati" sheetId="66" state="visible" r:id="rId66"/>
    <sheet xmlns:r="http://schemas.openxmlformats.org/officeDocument/2006/relationships" name="Retirement Savings Plan (Narrat" sheetId="67" state="visible" r:id="rId67"/>
    <sheet xmlns:r="http://schemas.openxmlformats.org/officeDocument/2006/relationships" name="Quarterly Financial Data (Sched"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5629</t>
        </is>
      </c>
    </row>
    <row r="10">
      <c r="A10" s="4" t="inlineStr">
        <is>
          <t>Entity Registrant Name</t>
        </is>
      </c>
      <c r="B10" s="4" t="inlineStr">
        <is>
          <t>TILE SHOP HOLDINGS, INC.</t>
        </is>
      </c>
    </row>
    <row r="11">
      <c r="A11" s="4" t="inlineStr">
        <is>
          <t>Entity Incorporation State Country Code</t>
        </is>
      </c>
      <c r="B11" s="4" t="inlineStr">
        <is>
          <t>DE</t>
        </is>
      </c>
    </row>
    <row r="12">
      <c r="A12" s="4" t="inlineStr">
        <is>
          <t>Entity Tax Identification Number</t>
        </is>
      </c>
      <c r="B12" s="4" t="inlineStr">
        <is>
          <t>45-5538095</t>
        </is>
      </c>
    </row>
    <row r="13">
      <c r="A13" s="4" t="inlineStr">
        <is>
          <t>Entity Address, Address Line 1</t>
        </is>
      </c>
      <c r="B13" s="4" t="inlineStr">
        <is>
          <t>14000 Carlson Parkway</t>
        </is>
      </c>
    </row>
    <row r="14">
      <c r="A14" s="4" t="inlineStr">
        <is>
          <t>Entity Address City Or Town</t>
        </is>
      </c>
      <c r="B14" s="4" t="inlineStr">
        <is>
          <t>Plymouth</t>
        </is>
      </c>
    </row>
    <row r="15">
      <c r="A15" s="4" t="inlineStr">
        <is>
          <t>Entity Address State Or Province</t>
        </is>
      </c>
      <c r="B15" s="4" t="inlineStr">
        <is>
          <t>MN</t>
        </is>
      </c>
    </row>
    <row r="16">
      <c r="A16" s="4" t="inlineStr">
        <is>
          <t>Entity Address Postal Zip Code</t>
        </is>
      </c>
      <c r="B16" s="4" t="inlineStr">
        <is>
          <t>55441</t>
        </is>
      </c>
    </row>
    <row r="17">
      <c r="A17" s="4" t="inlineStr">
        <is>
          <t>City Area Code</t>
        </is>
      </c>
      <c r="B17" s="4" t="inlineStr">
        <is>
          <t>763</t>
        </is>
      </c>
    </row>
    <row r="18">
      <c r="A18" s="4" t="inlineStr">
        <is>
          <t>Local Phone Number</t>
        </is>
      </c>
      <c r="B18" s="4" t="inlineStr">
        <is>
          <t>852-2950</t>
        </is>
      </c>
    </row>
    <row r="19">
      <c r="A19" s="4" t="inlineStr">
        <is>
          <t>Security 12b Title</t>
        </is>
      </c>
      <c r="B19" s="4" t="inlineStr">
        <is>
          <t>Common Stock, $0.0001 par value</t>
        </is>
      </c>
    </row>
    <row r="20">
      <c r="A20" s="4" t="inlineStr">
        <is>
          <t>Trading Symbol</t>
        </is>
      </c>
      <c r="B20" s="4" t="inlineStr">
        <is>
          <t>TTSH</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8587839</v>
      </c>
    </row>
    <row r="32">
      <c r="A32" s="4" t="inlineStr">
        <is>
          <t>Entity Common Stock, Shares Outstanding</t>
        </is>
      </c>
      <c r="C32" s="6" t="n">
        <v>51925256</v>
      </c>
    </row>
    <row r="33">
      <c r="A33" s="4" t="inlineStr">
        <is>
          <t>Documents Incorporated By Reference</t>
        </is>
      </c>
      <c r="B33" s="4" t="inlineStr">
        <is>
          <t>DOCUMENTS INCORPORATED BY REFERENCE ﻿Certain information required by Part III is incorporated by reference from the Company’s definitive Proxy Statement for the Annual Meeting of Stockholders, or an amendment to this Form 10-K, which the Company intends to file with the SEC within 120 days after the fiscal year end covered by this report. ﻿</t>
        </is>
      </c>
    </row>
    <row r="34">
      <c r="A34" s="4" t="inlineStr">
        <is>
          <t>Auditor Name</t>
        </is>
      </c>
      <c r="B34" s="4" t="inlineStr">
        <is>
          <t>Ernst &amp; Young LLP</t>
        </is>
      </c>
    </row>
    <row r="35">
      <c r="A35" s="4" t="inlineStr">
        <is>
          <t>Auditor Location</t>
        </is>
      </c>
      <c r="B35" s="4" t="inlineStr">
        <is>
          <t>Minneapolis, Minnesota</t>
        </is>
      </c>
    </row>
    <row r="36">
      <c r="A36" s="4" t="inlineStr">
        <is>
          <t>Auditor Firm ID</t>
        </is>
      </c>
      <c r="B36" s="4" t="inlineStr">
        <is>
          <t>42</t>
        </is>
      </c>
    </row>
    <row r="37">
      <c r="A37" s="4" t="inlineStr">
        <is>
          <t>Document Fiscal Year Focus</t>
        </is>
      </c>
      <c r="B37" s="4" t="inlineStr">
        <is>
          <t>2021</t>
        </is>
      </c>
    </row>
    <row r="38">
      <c r="A38" s="4" t="inlineStr">
        <is>
          <t>Amendment Flag</t>
        </is>
      </c>
      <c r="B38" s="4" t="inlineStr">
        <is>
          <t>false</t>
        </is>
      </c>
    </row>
    <row r="39">
      <c r="A39" s="4" t="inlineStr">
        <is>
          <t>Document Fiscal Period Focus</t>
        </is>
      </c>
      <c r="B39" s="4" t="inlineStr">
        <is>
          <t>FY</t>
        </is>
      </c>
    </row>
    <row r="40">
      <c r="A40" s="4" t="inlineStr">
        <is>
          <t>Entity Central Index Key</t>
        </is>
      </c>
      <c r="B40" s="4" t="inlineStr">
        <is>
          <t>0001552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3" t="inlineStr">
        <is>
          <t>Revenues [Abstract]</t>
        </is>
      </c>
    </row>
    <row r="4">
      <c r="A4" s="4" t="inlineStr">
        <is>
          <t>Revenues</t>
        </is>
      </c>
      <c r="B4" s="4" t="inlineStr">
        <is>
          <t>Note 2: Revenues Revenues are recognized when control of the promised goods or services is transferred to the Company’s customers, in an amount that reflects the consideration received in exchange for those goods or services. Sales taxes are excluded from revenue. The following table presents revenues disaggregated by product category:                 Years Ended December 31,  2021  2020 Man-made tiles 48% 46%Natural stone tiles 28  29 Setting and maintenance materials 14  14 Accessories 8  9 Delivery service 2  2   100% 100% The Company generates revenues by selling tile products, setting and maintenance materials, accessories, and delivery services to its customers through its store locations. The timing of revenue recognition coincides with the transfer of control of goods and services ordered by the customer, which falls into one of three categories described below: Revenue recognized when an order is placed – If a customer places an order in a store and the contents of their order are available, the Company recognizes revenue concurrent with the exchange of goods for consideration from the customer.Revenue recognized when an order is picked up – If a customer places an order for items held in a centralized distribution center, the Company requests a deposit from the customer at the time they place the order. Subsequently when the contents of the customer’s order are delivered to the store, the customer returns to the store and picks up the items that were ordered. The Company recognizes revenue on this transaction when the customer picks up their order.Revenue recognized when an order is delivered – If a customer places an order in a store and requests delivery of their order, the Company prepares the contents of their order, initiates the delivery service, and recognizes revenue once the contents of the customer’s order are delivered.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The customer deposit balance was $13.8 million and $12.2 million as of December 31, 2021 and 2020, respectively. Revenues recognized during the year ended December 31, 2021 that were included in the customer deposit balance as of the beginning of the period were $12.2 million. The Company extends financing to qualified professional customers who apply for credit. The accounts receivable balance was $3.2 million and $3.0 million as of December 31, 2021 and 2020, respectively. Customers who qualify for an account receive 30-day payment terms. The Company expects that the customer will pay for the goods and services ordered within one year from the date the order is placed. Accordingly, the Company qualifies for the practical expedient outlined in ASC 606-10-32-18 and does not adjust the promised amount of consideration for the effects of the financing component.  Customers may return purchased items for an exchange or refund. The Company records a reserve for estimated product returns based on the historical returns trends and the current product sales performance. The Company presents the sales returns reserve as an other current accrued liability and the estimated value of the inventory that will be returned as an other current asset in the Consolidated Balance Sheet. The components of the sales returns reserve reflected in the Consolidated Balance Sheet as of December 31, 2021 and 2020 are as follows:                December 31, December 31,  2021 2020  (in thousands)Other current accrued liabilities $ 5,202 $ 4,957Other current assets   1,658   1,516Sales returns reserve, net $ 3,544 $ 3,4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3: Property, Plant and Equipment Property, plant and equipment consisted of the following at December 31:                  2021 2020  (in thousands)Land $ 904 $ 904Building and building improvements   24,755   25,731Leasehold improvements   98,529   97,507Furniture and fixtures   142,161   142,501Machinery and equipment   30,461   30,205Computer equipment and software   47,003   45,217Vehicles   6,105   5,005Construction in progress   684   766Total property, plant and equipment   350,602   347,836Less accumulated depreciation   (268,317)   (248,801)Total property, plant and equipment, net $ 82,285 $ 99,035 Depreciation expense on property and equipment, including financing leases, was $27.4 million, $31.3 million and $33.5 million for the years ended December 31, 2021, 2020 and 2019, respectively. Property, plant and equipment is measured at fair value when an impairment is recognized and the related assets are written down to fair value. During the years ended December 31, 2021 and 2020, the Company recorded asset impairment charges of $0.7 million and $2.2 million, respectively. No impairment charges were recorded during the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1</t>
        </is>
      </c>
    </row>
    <row r="3">
      <c r="A3" s="3" t="inlineStr">
        <is>
          <t>Other Accrued Liabilities [Abstract]</t>
        </is>
      </c>
    </row>
    <row r="4">
      <c r="A4" s="4" t="inlineStr">
        <is>
          <t>Other Accrued Liabilities</t>
        </is>
      </c>
      <c r="B4" s="4" t="inlineStr">
        <is>
          <t xml:space="preserve">Note 4: Other Accrued Liabilities Other accrued liabilities consisted of the following at December 31:                  2021 2020  (in thousands)Customer deposits $13,792 $12,225Sales returns reserve  5,202  4,957Accrued wages and salaries  8,833  6,561Payroll and sales taxes  3,796  4,958Other current liabilities  6,626  5,405Total other accrued liabilities $38,249 $34,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Note 5: Long-term Debt  Long-term debt, net of debt issuance costs, consisted of the following at December 31:                   2021 2020  (in thousands)Total debt obligations $ 5,000 $ -Less: current portion   -   -Debt obligations, net of current portion $ 5,000 $ - On September 18, 2018, Holdings and its operating subsidiary, The Tile Shop, entered into a credit agreement with Bank of America, N.A., Fifth Third Bank and Citizens Bank, which was amended November 16, 2021 (as amended, the “Credit Agreement”). The Credit Agreement provides the Company with a senior credit facility consisting of a $100.0 million revolving line of credit through September 18, 2023. Borrowings pursuant to the Credit Agreement initially bear interest at a LIBOR or base rate. The LIBOR-based rate ranges from LIBOR plus 1.50% to 2.25% depending on the Company’s rent adjusted leverage ratio. The base rate is equal to the greatest of (a) the Federal funds rate plus 0.50%, (b) the Bank of America “prime rate,” and (c) the Eurodollar rate plus 1.00%, in each case plus 0.50% to 1.25% depending on the Company’s rent adjusted leverage ratio. At December 31, 2021, the LIBOR-based interest rate was 1.60% and the base rate was 3.75%.   The Credit Agreement is secured by virtually all of the assets of the Company, including but not limited to, inventory, receivables, equipment and real property. The Credit Agreement contains customary events of default, conditions to borrowings, and restrictive covenants, including restrictions on the Company’s ability to dispose of assets, make acquisitions, incur additional debt, incur liens, or make investments. The Credit Agreement also includes financial and other covenants, including covenants to maintain certain fixed charge coverage ratios and consolidated total rent adjusted leverage ratios. The Company was in compliance with the covenants as of December 31, 2021.  The Company had $5.0 million of borrowings outstanding on the revolving line of credit as of December 31, 2021. The Company has standby letters of credit outstanding related to its workers’ compensation and medical insurance policies. As of both December 31, 2021 and 2020, the standby letters of credit totaled $2.4 million. There was $92.6 million available for borrowing on the revolving line of credit as of December 31, 2021, which may be used to support the Company’s growth and for working capital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6: Leases The Company leases its retail stores, certain distribution space, and office space. Leases generally have a term of ten to fifteen years, and contain renewal options. Assets acquired under operating leases are included in the Company’s right of use assets in the accompanying consolidated balance sheet. The Company’s lease agreements do not contain significant residual value guarantees, restrictions or covenants. The depreciable life of assets and leasehold improvements is limited by the expected lease term.          Leases (in thousands)Classification  December 31, 2021  December 31, 2020Assets       Operating lease assetsRight of use asset $ 123,101 $ 132,374Total leased assets  $ 123,101 $ 132,374        Liabilities       Current       OperatingCurrent portion of lease liability $ 28,190 $ 27,223Noncurrent       OperatingLong-term lease liability, net   110,261   122,678Total lease liabilities  $ 138,451 $ 149,901              Year Ended December 31,Lease cost (in thousands)Classification  2021  2020Operating lease costSG&amp;A expenses $ 34,047 $ 33,167Financing lease cost       Amortization of leased assetsSG&amp;A expenses   -   49Interest on lease liabilitiesInterest expense   -   54Variable lease cost(1)SG&amp;A expenses   14,325   13,854Short term lease costSG&amp;A expenses   447   709Net lease cost  $ 48,819 $ 47,833 (1) Variable lease costs consist primarily of taxes, insurance, and common area or other maintenance costs for the Company’s leased facilities.        Maturity of Lease Liabilities (in thousands) Operating Leases2022 $ 37,4042023   34,8372024   28,2952025   22,0382026   16,982Thereafter   28,023Total lease payments   167,579Less: interest   (29,128)Present value of lease liabilities $ 138,451             Year Ended December 31,Other Information (in thousands)  2021  2020Cash paid for amounts included in the measurement of lease liabilities      Operating cash flows from operating leases $ (37,011) $ (37,242)Operating cash flows from financing leases $ - $ 43Financing cash flows from financing leases $ - $ (162)Lease right-of-use assets obtained or modified in exchange for lease obligations $ 15,681 $ 19,278           Lease Term and Discount Rate  December 31, 2021  December 31, 2020 Weighted average remaining term (years)       Operating leases   5.4   5.8 Weighted average discount rate       Operating leases   6.64%  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Note 7: Fair Value of Financial Instru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Quoted prices for similar assets or liabilities in active markets;Quoted prices for identical or similar assets or liabilities in non-active markets;Inputs other than quoted prices that are observable for the asset or liability; andInputs that are derived principally from or corroborated by other observable market data. Level 3 – Significant unobservable inputs that cannot be corroborated by observable market data and reflect the use of significant management judgment.  The following table sets forth by level within the fair value hierarchy the Company’s financial assets that were accounted for at fair value on a recurring basis at December 31, 2021 and 2020 according to the valuation techniques the Company uses to determine their fair values. There have been no transfers of assets among the fair value hierarchies presented.                      Pricing Fair Value at  Category December 31, 2021 December 31, 2020Assets   (in thousands)Cash and cash equivalents Level 1 $ 9,358 $ 9,617Restricted cash Level 1   655   655 The following methods and assumptions were used to estimate the fair value of each class of financial instrument. There have been no changes in the valuation techniques used by the Company to value the Company’s financial instruments. Cash and cash equivalents: Consists of cash on hand and bank deposits. The value was measured using quoted market prices in active markets. The carrying amount approximates fair value.Restricted cash: Consists of cash and cash equivalents held in bank deposit accounts restricted as to withdrawal or that are under the terms of use for current operations. The value was measured using quoted market prices in active markets. The carrying amount approximates fair value. The carrying value of accounts receivable and accounts payable approximates their estimated fair values due to the short maturities of these instruments.  Fair value measurements also apply to certain non-financial assets and liabilities measured at fair value on a nonrecurring basis. Property, plant and equipment and right of use assets are measured at fair value when an impairment is recognized and the related assets are written down to fair value. During the years ended December 31, 2021 and 2020, the Company recognized charges in selling, general, and administrative expenses to write-down property, plant, and equipment and right of use assets to their estimated fair values of $0.7 million and $2.2 million, respectively. No impairment charges were recorded during the year ended December 31, 2019. The Company measured the fair value of these assets based on projected cash flows, an estimated risk-adjusted rate of return, and market rental rates for comparable properties. Projected cash flows are considered Level 3 inputs. Market rental rates for comparable properties are considered Level 2 inputs. During the twelve months ended December 31, 2021, the Company recorded a $1.1 million adjustment to reflect an increase in the fair value to restore leased property to its original condition at the end of the lease. The change in the estimated value of the Company’s asset retirement obligation resulted in a $1.1 million increase in property, plant and equipment, a $0.1 million increase in other current liabilities, and a $1.0 million increase in other long-term liabilities. The Company measured the fair value of its asset retirement obligation based on the estimated amounts and timing of settlements, an estimated risk adjusted rate of return, and expected inflation rates, which are considered Level 2 inputs. The carrying value of the Company’s borrowings under its Credit Agreement approximates fair value based upon Level 2 inputs of the market interest rates available to the Company for debt obligations with similar risks and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Related Party Transactions On July 9, 2018, Fumitake Nishi, a former Company employee and the brother-in-law of Robert A. Rucker, the Company’s former Interim Chief Executive Officer and President, former member of the Company’s Board of Directors, and former holder of more than 5% of the Company’s common stock, informed the Company he had reacquired a majority of the equity of one of its key vendors, Nanyang Helin Stone Co. Ltd (“Nanyang”). Mr. Nishi also has an ownership interest in Tilestyling Co. Ltd (“Tile Style”), a vendor from which the Company started acquiring product in 2020. Nanyang and Tile Style supply the Company with natural stone products, including hand-crafted mosaics, listellos and other accessories. The Company paid $9.3 million, $7.6 million, and $5.1 million to Nanyang in connection with purchases made during the years ended December 31, 2021, 2020 and 2019, respectively. As of December 31, 2021, there were no amounts payable due to Nanyang. As of December 31, 2020, the accounts payable due to Nanyang was $0.2 million. The Company paid $3.5 million and $0.7 million to Tile Style in connection with purchases made during the year ended December 31, 2021 and 2020, respectively. The Company did not make any purchases from Tile Style during the year ended December 31, 2019. As of December 31, 2021, there were no amounts payable due to Tile Style. As of December 31 2020, the accounts payable balance due to Tile Style was $0.1 million. Mr. Nishi’s employment with the Company was terminated on January 1, 2014 as a result of several violations of the Company’s code of business conduct and ethics policy. Certain of those violations involved his undisclosed ownership of Nanyang at that time.  Management and the Audit Committee have evaluated these relationships and determined that it would be in the Company’s best interests to continue purchasing products from Nanyang and Tile Style. The Company believes Nanyang and Tile Style each provide an important combination of quality, product availability and pricing, and relying solely on other vendors to supply similar product to the Company would not be in the Company’s best intere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Loss) Per Common Share</t>
        </is>
      </c>
      <c r="B1" s="2" t="inlineStr">
        <is>
          <t>12 Months Ended</t>
        </is>
      </c>
    </row>
    <row r="2">
      <c r="B2" s="2" t="inlineStr">
        <is>
          <t>Dec. 31, 2021</t>
        </is>
      </c>
    </row>
    <row r="3">
      <c r="A3" s="3" t="inlineStr">
        <is>
          <t>Income (Loss) Per Common Share [Abstract]</t>
        </is>
      </c>
    </row>
    <row r="4">
      <c r="A4" s="4" t="inlineStr">
        <is>
          <t>Income (Loss) Per Common Share</t>
        </is>
      </c>
      <c r="B4" s="4" t="inlineStr">
        <is>
          <t xml:space="preserve">Note 9: Income (loss) per common share Basic earnings (loss) per share is calculated by dividing net income (loss) by the weighted average number of shares outstanding during the period. Diluted earnings (loss) per share is calculated by dividing net income (loss) by the weighted average number of common shares outstanding, after taking into consideration all dilutive potential common shares outstanding during the period. Dilutive shares were excluded from the calculation of diluted net loss per share for the year ended December 31, 2019, as their effect was antidilutive as a result of the net loss incurred for that period. Therefore, dilutive weighted average number of shares outstanding and diluted net loss per share were the same as basic weighted average number of shares outstanding and basic net loss per share for the year ended December 31, 2019.  Basic and diluted net income (loss) per share was calculated as follows:                         2021 2020 2019  (in thousands, except share and per share data)Net income (loss) $ 14,774 $ 6,031 $ (4,463)Weighted average shares outstanding - basic   50,393,980   49,957,356   50,624,309Effect of dilutive securities attributable to stock based awards   691,483   626,386   -Weighted average shares outstanding - diluted   51,085,463   50,583,742   50,624,309Basic net income (loss) per share $ 0.29 $ 0.12 $ (0.09)Diluted net income (loss) per share $ 0.29 $ 0.12 $ (0.09)Anti-dilutive securities excluded from earnings per share calculation   884,610   1,482,552   2,251,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1</t>
        </is>
      </c>
    </row>
    <row r="3">
      <c r="A3" s="3" t="inlineStr">
        <is>
          <t>Equity Incentive Plans [Abstract]</t>
        </is>
      </c>
    </row>
    <row r="4">
      <c r="A4" s="4" t="inlineStr">
        <is>
          <t>Equity Incentive Plans</t>
        </is>
      </c>
      <c r="B4" s="4" t="inlineStr">
        <is>
          <t xml:space="preserve">Note 10: Equity Incentive Plans  Equity Plans: On July 20, 2021, the stockholders of the Company approved the Tile Shop Holdings, Inc. 2021 Omnibus Equity Compensation Plan (the “2021 Plan”).  The 2021 Plan replaced the 2012 Omnibus Award Plan (the “Prior Plan”).  Awards granted under the Prior Plan that were outstanding on the date of stockholder approval remained outstanding in accordance with their terms.  The maximum number of shares that may be delivered with respect to awards under the 2021 Plan is 3,500,000 shares, subject to adjustment in certain circumstances. Shares tendered or withheld to pay the exercise price of a stock option or to cover tax withholding will not be added back to the number of shares available under the 2021 Plan. To the extent that any award under the 2021 Plan, or any award granted under the Prior Plan prior to stockholder approval of the 2021 Plan, is forfeited, canceled, surrendered or otherwise terminated without the issuance of shares or an award is settled only in cash, the shares subject to such awards granted but not delivered will be added to the number of shares available for awards under the 2021 Plan. Stock Options: During the years ended December 31, 2021 and 2020, the Company did not grant any stock options to its employees. During the year ended December 31, 2019, the Company granted stock options to its employees that included service condition requirements. The options provide for certain acceleration of vesting and cancellation of options under different circumstances, such as a change in control, death, disability and termination of service. The Company recognizes compensation expense on a straight-line basis over the requisite service period, net of actual forfeitures.  The fair value of each option grant was estimated on the date of grant using the Black-Scholes option pricing model. The assumptions used in the option valuation models are outlined in the following table:       2019Risk-free interest rate2.50%Expected life (in years)6Expected volatility56%Dividend yield3% The computation of the expected volatility assumptions used in the option valuation models was based on historical volatilities of the Company. The Company used the “simplified” method to calculate the expected term of options granted due to the lack of adequate historical data. The risk-free interest rate was based on the U.S. Treasury yield at the time of grant. The expected dividend yield was determined using the historical dividend payout and a trailing twelve month closing stock price on the grant date. To the extent that actual outcomes differ from the Company's assumptions, the Company is not required to true up grant-date fair value-based expense to final intrinsic values. The weighted average fair value of stock options granted was $2.57 during the year ended December 31, 2019. Stock based compensation related to options for the years ended December 31, 2021, 2020 and 2019 was $0.3 million, $0.4 million, and $0.7 million, respectively, and was included in selling, general and administrative expenses in the consolidated statements of operations. As of December 31, 2021, the total future compensation cost related to non-vested options not yet recognized in the consolidated statement of operations was $0.1 million and is expected to be recognized over a weighted average period of 1.0 years.    The following table summarizes stock option activity during the years ended December 31, 2021, 2020 and 2019:                                Shares Weighted‎Average‎Exercise‎Price WeightedAvg. GrantDate Fair Value Weighted Avg.‎Remaining‎Contractual‎Term (Years) Aggregate‎Intrinsic‎Value‎(in thousands)Balance, January 1, 2019  1,388,079 $ 12.34 $ 5.80  4.9 $ -Granted  334,134 $ 6.26 $ 2.57     Exercised  - $ - $ -     Cancelled/Forfeited  (468,219) $ 10.66 $ 4.81     Balance, December 31, 2019  1,253,994 $ 11.34 $ 5.31  4.7 $ -Granted  - $ - $ -     Exercised  - $ - $ -     Cancelled/Forfeited  (243,547) $ 12.91 $ 5.91     Balance, December 31, 2020  1,010,447 $ 10.96 $ 5.16  4.6 $ -Granted  - $ - $ -     Exercised  - $ - $ -     Cancelled/Forfeited  (104,502) $ 11.03 $ 4.90     Balance, December 31, 2021  905,945 $ 10.96 $ 5.19  3.7 $ 238Exercisable at December 31, 2021  803,511 $ 11.53 $ 5.52  3.3 $ 141Vested and expected to vest, December 31, 2021  905,945 $ 10.96 $ 5.19  3.7 $ 238 The aggregate intrinsic value is the difference between the exercise price and the closing price of the Company’s stock on December 31. No stock options were exercised during fiscal year 2021.  Options outstanding as of December 31, 2021 were as follows:                       Range of Exercise Price   Weighted Average    Options Exercise Price Remaining Contractual‎Life-Years$5.00to$10.00  654,687 $ 8.29  4.06$10.01to$15.00  76,758 $ 13.28  3.77$15.01to$20.00  115,500 $ 17.82  2.86$20.01to$25.00  51,000 $ 23.17  1.76$25.01to$30.00  8,000 $ 29.44  1.56  Restricted Stock: The Company awards restricted common shares to selected employees and non-employee directors. Recipients are not required to provide any consideration upon vesting of the award.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its Adjusted EBITDA or other performance targets. The restricted common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he following table summarizes restricted stock activity during the years ended December 31, 2021, 2020 and 2019:               Shares Weighted Avg.‎Grant Date‎Fair ValueNonvested, January 1, 2019  762,517 $ 7.80Granted  781,697 $ 4.36Vested  (170,677) $ 7.95Forfeited  (375,879) $ 7.39Nonvested, December 31, 2019  997,658 $ 5.23Granted  1,090,759 $ 1.12Vested  (329,326) $ 5.34Forfeited  (116,594) $ 5.22Nonvested, December 31, 2020  1,642,497 $ 2.48Granted  421,547 $ 7.05Vested  (742,392) $ 2.61Forfeited  (24,018) $ 6.99Nonvested, December 31, 2021  1,297,634 $ 3.81 The total expense associated with restricted stock for the years ended December 31, 2021, 2020, and 2019 was $2.0 million, $1.8 million, and $1.9 million, respectively.  During 2021, the Company granted 234,483 restricted share awards that are subject to forfeiture on the anniversary of the grant date if the Company fails to attain certain Adjusted EBITDA margin performance targets in 2021, 2022 and 2023.  The Company did not achieve the Adjusted EBITDA margin target in 2021 and does not expect to achieve the Adjusted EBITDA margin targets in 2022 and 2023. As of December 31, 2021, there was $2.1 million of total unrecognized expense related to unvested restricted stock awards, which are expected to vest, and will be expensed over a weighted average period of 1.6 years. The fair value of restricted stock granted in fiscal years 2021 and 2020 was $3.0 million and $1.2 million, respectively. The total fair value of restricted stock that vested in fiscal years 2021 and 2020 was $5.4 million and $0.6 million, respectively. Using the closing stock price of $7.13 on December 31, 2021, the 1,063,151 restricted shares outstanding and expected to vest as of December 31, 2021 had an intrinsic value of $7.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11: Income Taxes The components of the provision for income taxes consisted of the following:                        Years Ended December 31,  2021 2020 2019  (in thousands)Current         Federal $ (5,397) $ 3,632 $ (324)State   (1,390)   (190)   (479)International   (4)   (31)   (144)Total Current   (6,791)   3,411   (947)Deferred         Federal   1,698   (1,522)   1,296State   (131)   (377)   261International   44   17   64Total Deferred   1,611   (1,882)   1,621Total (Provision) Benefit for Income Taxes $ (5,180) $ 1,529 $ 674 A majority of the Company's income is from domestic operations. On March 27, 2020, the CARES Act was signed into law. The CARES Act includes a wide variety of tax and non-tax provisions aimed to provide relief to individuals and businesses adversely affected by the COVID-19 pandemic, including an array of tax benefits and incentives for businesses, including the deferral of certain employer payroll taxes. Additionally, the CARES Act modified the rules associated with net operating losses and made technical corrections to tax depreciation methods for qualified improvement property. As a result of the CARES Act tax law changes, for the year ended December 31, 2020, we recognized a $3.4 million tax benefit related to our ability to carryback net operating losses to prior years that had higher tax rates. The carryback claims of the 2019 U.S. federal income tax return are currently filed with the IRS, and the anticipated refund is $8.9 million. The following table reflects the effective income tax rate reconciliation for the years ended December 31, 2021, 2020 and 2019:                        2021 2020 2019Federal statutory rate  21.0%  21.0%  21.0%State income taxes, net of the federal tax benefit  6.1   7.6   3.7 Stock based compensation  (1.3)   12.6   (7.3) Remeasurement of deferred tax assets  -   (0.1)   (1.1) Tax credits  (0.2)   (0.9)   2.6 Uncollectible state receivables  -   -   (5.6) Impact of CARES Act  -   (76.1)   - Other  0.4   1.9   (0.2) Effective tax rate  26.0%  (34.0)%  13.1% The Company’s effective tax rate was 26.0%, (34.0)%, and 13.1% during the years ended December 31, 2021, 2020 and 2019, respectively. The increase in the effective tax rate in 2021 when compared to 2020 as well as the decrease in the effective tax rate in 2020 when compared to 2019 was due to the tax benefit recognized during 2020 following the enactment of the CARES Act, which gave the Company the ability to carry back federal net operating losses to years with a federal statutory tax rate of 35%.‎  Components of net deferred income taxes were as follows at December 31:                  2021 2020  (in thousands)Deferred income tax assets:      Section 743 carryforward $ 9,509 $ 11,215Inventory   1,624   1,324Stock based compensation   922   1,019Operating lease liabilities   36,004   38,981Net operating loss &amp; credit carryforwards   98   362Other   3,604   3,520Total deferred income tax assets $ 51,761 $ 56,421       Deferred income tax liabilities      Depreciation   9,168   12,642Operating lease right-of-use assets   34,104   36,516Other   1,536   1,922Total deferred income tax liabilities   44,808   51,080Net deferred income tax assets $ 6,953 $ 5,341 The Company has recognized the tax consequences of all foreign unremitted earnings and management has no specific plans to indefinitely reinvest the unremitted earnings of its foreign subsidiary as of December 31, 2021. As of December 31, 2021, the total undistributed earnings of the Company's non-U.S. subsidiary was approximately $0.5 million. The Company has provided no deferred taxes on withholding taxes, state taxes, and foreign currency gains and losses due on the repatriation of those earnings. The Company records interest and penalties through income tax relating to uncertain tax positions. As of December 31, 2021, 2020 and 2019, the Company has not recognized any liabilities for uncertain tax positions nor has the Company accrued interest and penalties related to uncertain tax positions. The Company's federal income tax returns for fiscal years 2018 through 2020 tax years are still subject to examination in the U.S. Various state and foreign jurisdiction tax years remain open to examination. The Company believes that any potential assessment would be immaterial to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358</v>
      </c>
      <c r="C3" s="5" t="n">
        <v>9617</v>
      </c>
    </row>
    <row r="4">
      <c r="A4" s="4" t="inlineStr">
        <is>
          <t>Restricted cash</t>
        </is>
      </c>
      <c r="B4" s="6" t="n">
        <v>655</v>
      </c>
      <c r="C4" s="6" t="n">
        <v>655</v>
      </c>
    </row>
    <row r="5">
      <c r="A5" s="4" t="inlineStr">
        <is>
          <t>Receivables, net</t>
        </is>
      </c>
      <c r="B5" s="6" t="n">
        <v>3202</v>
      </c>
      <c r="C5" s="6" t="n">
        <v>2975</v>
      </c>
    </row>
    <row r="6">
      <c r="A6" s="4" t="inlineStr">
        <is>
          <t>Inventories</t>
        </is>
      </c>
      <c r="B6" s="6" t="n">
        <v>97175</v>
      </c>
      <c r="C6" s="6" t="n">
        <v>74296</v>
      </c>
    </row>
    <row r="7">
      <c r="A7" s="4" t="inlineStr">
        <is>
          <t>Income tax receivable</t>
        </is>
      </c>
      <c r="B7" s="6" t="n">
        <v>6923</v>
      </c>
      <c r="C7" s="6" t="n">
        <v>8116</v>
      </c>
    </row>
    <row r="8">
      <c r="A8" s="4" t="inlineStr">
        <is>
          <t>Other current assets, net</t>
        </is>
      </c>
      <c r="B8" s="6" t="n">
        <v>9769</v>
      </c>
      <c r="C8" s="6" t="n">
        <v>8995</v>
      </c>
    </row>
    <row r="9">
      <c r="A9" s="4" t="inlineStr">
        <is>
          <t>Total Current Assets</t>
        </is>
      </c>
      <c r="B9" s="6" t="n">
        <v>127082</v>
      </c>
      <c r="C9" s="6" t="n">
        <v>104654</v>
      </c>
    </row>
    <row r="10">
      <c r="A10" s="4" t="inlineStr">
        <is>
          <t>Property, plant and equipment, net</t>
        </is>
      </c>
      <c r="B10" s="6" t="n">
        <v>82285</v>
      </c>
      <c r="C10" s="6" t="n">
        <v>99035</v>
      </c>
    </row>
    <row r="11">
      <c r="A11" s="4" t="inlineStr">
        <is>
          <t>Right of use asset</t>
        </is>
      </c>
      <c r="B11" s="6" t="n">
        <v>123101</v>
      </c>
      <c r="C11" s="6" t="n">
        <v>132374</v>
      </c>
    </row>
    <row r="12">
      <c r="A12" s="4" t="inlineStr">
        <is>
          <t>Deferred tax assets</t>
        </is>
      </c>
      <c r="B12" s="6" t="n">
        <v>6953</v>
      </c>
      <c r="C12" s="6" t="n">
        <v>5341</v>
      </c>
    </row>
    <row r="13">
      <c r="A13" s="4" t="inlineStr">
        <is>
          <t>Other assets</t>
        </is>
      </c>
      <c r="B13" s="6" t="n">
        <v>1337</v>
      </c>
      <c r="C13" s="6" t="n">
        <v>1286</v>
      </c>
    </row>
    <row r="14">
      <c r="A14" s="4" t="inlineStr">
        <is>
          <t>Total Assets</t>
        </is>
      </c>
      <c r="B14" s="6" t="n">
        <v>340758</v>
      </c>
      <c r="C14" s="6" t="n">
        <v>342690</v>
      </c>
    </row>
    <row r="15">
      <c r="A15" s="3" t="inlineStr">
        <is>
          <t>Current liabilities:</t>
        </is>
      </c>
    </row>
    <row r="16">
      <c r="A16" s="4" t="inlineStr">
        <is>
          <t>Accounts payable</t>
        </is>
      </c>
      <c r="B16" s="6" t="n">
        <v>30884</v>
      </c>
      <c r="C16" s="6" t="n">
        <v>15382</v>
      </c>
    </row>
    <row r="17">
      <c r="A17" s="4" t="inlineStr">
        <is>
          <t>Income tax payable</t>
        </is>
      </c>
      <c r="B17" s="6" t="n">
        <v>390</v>
      </c>
      <c r="C17" s="6" t="n">
        <v>93</v>
      </c>
    </row>
    <row r="18">
      <c r="A18" s="4" t="inlineStr">
        <is>
          <t>Current portion of lease liability</t>
        </is>
      </c>
      <c r="B18" s="6" t="n">
        <v>28190</v>
      </c>
      <c r="C18" s="6" t="n">
        <v>27223</v>
      </c>
    </row>
    <row r="19">
      <c r="A19" s="4" t="inlineStr">
        <is>
          <t>Other accrued liabilities</t>
        </is>
      </c>
      <c r="B19" s="6" t="n">
        <v>38249</v>
      </c>
      <c r="C19" s="6" t="n">
        <v>34106</v>
      </c>
    </row>
    <row r="20">
      <c r="A20" s="4" t="inlineStr">
        <is>
          <t>Total Current Liabilities</t>
        </is>
      </c>
      <c r="B20" s="6" t="n">
        <v>97713</v>
      </c>
      <c r="C20" s="6" t="n">
        <v>76804</v>
      </c>
    </row>
    <row r="21">
      <c r="A21" s="4" t="inlineStr">
        <is>
          <t>Long-term debt, net</t>
        </is>
      </c>
      <c r="B21" s="6" t="n">
        <v>5000</v>
      </c>
    </row>
    <row r="22">
      <c r="A22" s="4" t="inlineStr">
        <is>
          <t>Long-term lease liability, net</t>
        </is>
      </c>
      <c r="B22" s="6" t="n">
        <v>110261</v>
      </c>
      <c r="C22" s="6" t="n">
        <v>122678</v>
      </c>
    </row>
    <row r="23">
      <c r="A23" s="4" t="inlineStr">
        <is>
          <t>Other long-term liabilities</t>
        </is>
      </c>
      <c r="B23" s="6" t="n">
        <v>5560</v>
      </c>
      <c r="C23" s="6" t="n">
        <v>4146</v>
      </c>
    </row>
    <row r="24">
      <c r="A24" s="4" t="inlineStr">
        <is>
          <t>Total Liabilities</t>
        </is>
      </c>
      <c r="B24" s="6" t="n">
        <v>218534</v>
      </c>
      <c r="C24" s="6" t="n">
        <v>203628</v>
      </c>
    </row>
    <row r="25">
      <c r="A25" s="3" t="inlineStr">
        <is>
          <t>Stockholders’ Equity:</t>
        </is>
      </c>
    </row>
    <row r="26">
      <c r="A26" s="4" t="inlineStr">
        <is>
          <t>Common stock, par value $0.0001; authorized: 100,000,000 shares; issued and outstanding: 51,963,377 and 51,701,080 shares, respectively</t>
        </is>
      </c>
      <c r="B26" s="6" t="n">
        <v>5</v>
      </c>
      <c r="C26" s="6" t="n">
        <v>5</v>
      </c>
    </row>
    <row r="27">
      <c r="A27" s="4" t="inlineStr">
        <is>
          <t>Preferred stock, par value $0.0001; authorized: 10,000,000 shares; issued and outstanding: 0 shares</t>
        </is>
      </c>
      <c r="B27" s="4" t="inlineStr">
        <is>
          <t xml:space="preserve"> </t>
        </is>
      </c>
      <c r="C27" s="4" t="inlineStr">
        <is>
          <t xml:space="preserve"> </t>
        </is>
      </c>
    </row>
    <row r="28">
      <c r="A28" s="4" t="inlineStr">
        <is>
          <t>Additional paid-in-capital</t>
        </is>
      </c>
      <c r="B28" s="6" t="n">
        <v>126920</v>
      </c>
      <c r="C28" s="6" t="n">
        <v>158556</v>
      </c>
    </row>
    <row r="29">
      <c r="A29" s="4" t="inlineStr">
        <is>
          <t>Accumulated deficit</t>
        </is>
      </c>
      <c r="B29" s="6" t="n">
        <v>-4713</v>
      </c>
      <c r="C29" s="6" t="n">
        <v>-19487</v>
      </c>
    </row>
    <row r="30">
      <c r="A30" s="4" t="inlineStr">
        <is>
          <t>Accumulated other comprehensive loss</t>
        </is>
      </c>
      <c r="B30" s="6" t="n">
        <v>12</v>
      </c>
      <c r="C30" s="6" t="n">
        <v>-12</v>
      </c>
    </row>
    <row r="31">
      <c r="A31" s="4" t="inlineStr">
        <is>
          <t>Total Stockholders' Equity</t>
        </is>
      </c>
      <c r="B31" s="6" t="n">
        <v>122224</v>
      </c>
      <c r="C31" s="6" t="n">
        <v>139062</v>
      </c>
    </row>
    <row r="32">
      <c r="A32" s="4" t="inlineStr">
        <is>
          <t>Total Liabilities and Stockholders' Equity</t>
        </is>
      </c>
      <c r="B32" s="5" t="n">
        <v>340758</v>
      </c>
      <c r="C32" s="5" t="n">
        <v>342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Markets Tax Credit</t>
        </is>
      </c>
      <c r="B1" s="2" t="inlineStr">
        <is>
          <t>12 Months Ended</t>
        </is>
      </c>
    </row>
    <row r="2">
      <c r="B2" s="2" t="inlineStr">
        <is>
          <t>Dec. 31, 2021</t>
        </is>
      </c>
    </row>
    <row r="3">
      <c r="A3" s="3" t="inlineStr">
        <is>
          <t>New Markets Tax Credit [Abstract]</t>
        </is>
      </c>
    </row>
    <row r="4">
      <c r="A4" s="4" t="inlineStr">
        <is>
          <t>New Markets Tax Credit</t>
        </is>
      </c>
      <c r="B4" s="4" t="inlineStr">
        <is>
          <t xml:space="preserve">Note 12: New Markets Tax Credit 2016 New Markets Tax Credit In December 2016, the Company entered into a financing transaction with U.S. Bank Community, LLC (“U.S. Bank”) related to a $9.2 million expansion of the Company’s facility in Durant, Oklahoma. U.S. Bank made a capital contribution to, and Tile Shop Lending, Inc.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this transaction, Tile Shop Lending loaned $6.7 million to the Investment Fund at an interest rate of 1.37% per year and with a maturity date of December 31, 2046.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U.S. Bank, net of syndication fees) were used to partially fund the distribution center project.  In December 2016, U.S. Bank contributed $3.2 million to the Investment Fund and, by virtue of such contribution, is entitled to substantially all of the tax benefits derived from the NMTC,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The Company has determined that the financing arrangement with the Investment Fund and CDEs constitute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y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 contributed $3.2 million, net of syndication fees, to the Investment Fund. The Company incurred $1.3 million of syndication fees in connection with this transaction. The Company is recognizing the benefit of this net $1.9 million contribution over the seven-year compliance period as it is being earned through the on-going compliance with the conditions of the NMTC program. As of December 31, 2021, the balance of the contribution liability for this arrangement was $0.9 million, of which $0.5 million was classified as other accrued liabilities on the consolidated balance sheet and $0.4 million was classified as other long-term liabilities on the consolidated balance sheet.  The Company is able to request reimbursement for certain expenditures made in connection with the expansion of the distribution center in Durant, Oklahoma from the Investment Fund. Expenditures that qualify for reimbursement include building costs, equipment purchases, and other expenditures tied to the expansion of the facility. As of December 31, 2021, the remaining balance in the Investment Fund available for reimbursement to the Company was $0.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Savings Plan [Abstract]</t>
        </is>
      </c>
    </row>
    <row r="4">
      <c r="A4" s="4" t="inlineStr">
        <is>
          <t>Retirement Savings Plan</t>
        </is>
      </c>
      <c r="B4" s="4" t="inlineStr">
        <is>
          <t>Note 13: Retirement Savings Plan The Company has a 401(k) profit sharing plan covering substantially all full-time employees. Employee contributions are limited to the maximum amount allowable by the Internal Revenue Code. The Company matched $1.8 million, $1.5 million, and $1.6 million of employee contributions in 2021, 2020, and 2019, respectively, and made no discretionary contributions for any of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1</t>
        </is>
      </c>
    </row>
    <row r="3">
      <c r="A3" s="3" t="inlineStr">
        <is>
          <t>Quarterly Financial Data [Abstract]</t>
        </is>
      </c>
    </row>
    <row r="4">
      <c r="A4" s="4" t="inlineStr">
        <is>
          <t>Quarterly Financial Data</t>
        </is>
      </c>
      <c r="B4" s="4" t="inlineStr">
        <is>
          <t>Note 14: Quarterly Financial Data (Unaudited)  Quarterly results of operations for the years ended December 31, 2021 and 2020 are summarized below (in thousands, except per share amounts):                              First Quarter Second Quarter Third Quarter Fourth Quarter   2021            Net sales $ 92,084   96,193   92,240   90,183Gross profit   64,186   66,425   62,949   59,570Income from operations   6,908   7,614   3,158   2,930Net income   5,297   5,494   2,175   1,808Basic earnings per share   0.11   0.11   0.04   0.04Diluted earnings per share   0.10   0.11   0.04   0.04             2020            Net sales $ 94,279   67,730   81,492   81,556Gross profit   64,955   45,414   55,304   55,852Income (loss) from operations   2,594   (1,794)   2,901   2,675Net income (loss)   3,502   (760)   1,914   1,375Basic earnings (loss) per share   0.07   (0.02)   0.04   0.03Diluted earnings (loss) per share   0.07   (0.02)   0.04   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Nature of Business</t>
        </is>
      </c>
      <c r="B4" s="4" t="inlineStr">
        <is>
          <t>Nature of Business 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 Company is a specialty retailer of natural stone and man-made tiles, setting and maintenance materials, and related accessories in the United States. Natural stone products include marble, travertine, granite, quartz, sandstone, slate, and onyx tiles. Man-made products include ceramic, porcelain, glass, cement, wood look, and metal tiles. The majority of the tile products are sold under the Company's proprietary Rush River and Fired Earth brand names. The Company purchases tile products, accessories and tools directly from its network of suppliers. The Company manufactures its own setting and maintenance materials, such as thinset, grout and sealer, under the Superior brand name. As of December 31, 2021, the Company operated 143 stores in 31 states and the District of Columbia, with an average size of approximately 20,000 square feet. The Company also has a sourcing office located in China.</t>
        </is>
      </c>
    </row>
    <row r="5">
      <c r="A5" s="4" t="inlineStr">
        <is>
          <t>Basis of Presentation</t>
        </is>
      </c>
      <c r="B5" s="4" t="inlineStr">
        <is>
          <t xml:space="preserve">Basis of Presentation The consolidated financial statements of Holdings include the accounts of its wholly owned subsidiaries and variable interest entities for which the Company is the primary beneficiary. See Note 12, “New Markets Tax Credit,” for the discussion of financing arrangements involving certain entities that are variable interest entities that are included in these consolidated financial statements. All significant intercompany transactions have been eliminated in consolidation. </t>
        </is>
      </c>
    </row>
    <row r="6">
      <c r="A6" s="4" t="inlineStr">
        <is>
          <t>Use of Estimates</t>
        </is>
      </c>
      <c r="B6" s="4" t="inlineStr">
        <is>
          <t xml:space="preserve">Use of Estimates The preparation of financial statements in conformity with generally accepted accounting principles in the United States (“GAAP”) requires management to make estimates and assumptions that affect the amounts reported in the consolidated financial statements. The Company’s estimates and judgments are based on historical experience and various other assumptions that it believes are reasonable under the circumstances. The Company considered the COVID-19 related impacts on its estimates, as appropriate, within its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f property, plant and equipment and right of use assets, accounting for leases, valuation of inventory, and income taxes. Actual results may differ from these estimates. </t>
        </is>
      </c>
    </row>
    <row r="7">
      <c r="A7" s="4" t="inlineStr">
        <is>
          <t>Reclassification</t>
        </is>
      </c>
      <c r="B7" s="4" t="inlineStr">
        <is>
          <t>Reclassification Certain amounts in the prior year financial statements have been reclassified for comparative purposes to conform to the presentation for the year ended December 31, 2021. Specifically, the Company elected to change the way it presents cash flows from operating leases in its Statement of Cash Flows. In the twelve months ended December 31, 2019, the Company presented the net change in the right of use asset and lease liabilities as a change in leases within the operating section of the Statement of Cash Flows. During the third quarter of 2020, the Company determined it would be more appropriate to disaggregate this activity. The amortization of the right of use assets is now presented as a non-cash lease expense within the operating section of the Statement of Cash Flows. Lease payments, net of the accretion of lease liabilities, are now presented as a change in accrued expenses and other liabilities within the operating section of the Statement of Cash Flows.  Prior to the adoption of Accounting Standards Codification (“ASC”) 842, Leases, effective January 1, 2019, the Company presented the non-cash change in deferred rent as deferred rent within the operating section of the Statement of Cash Flows. This balance is now presented as a non-cash lease expense within the operating section of the Statement of Cash Flows.  The impact of this change on the Statement of Cash Flows presented as of December 31, 2019 follows:                For the year ended December 31, 2019   Previously Reported  Adjustments  As RevisedChange in leases $ (1,900) $ 1,900 $ -Non-cash lease expense   -   23,230   23,230Changes in operating assets and liabilities:           Accrued expenses and other liabilities   1,503   (25,130)   (23,627)Net cash provided by operating activities $ 38,563 $ - $ 38,563 The change in classification had no impact on the Company’s pretax earnings, earnings per share, net cash provided by operating activities, or balance sheets in any period.</t>
        </is>
      </c>
    </row>
    <row r="8">
      <c r="A8" s="4" t="inlineStr">
        <is>
          <t>Cash and Cash Equivalents</t>
        </is>
      </c>
      <c r="B8" s="4" t="inlineStr">
        <is>
          <t>Cash and Cash Equivalents The Company had cash and cash equivalents of $9.4 million and $9.6 million at December 31, 2021 and 2020, respectively. The Company considers all highly liquid investments with an original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and cash equivalents totaled $1.7 million and $1.9 million at December 31, 2021 and 2020, respectively.</t>
        </is>
      </c>
    </row>
    <row r="9">
      <c r="A9" s="4" t="inlineStr">
        <is>
          <t>Restricted Cash</t>
        </is>
      </c>
      <c r="B9" s="4" t="inlineStr">
        <is>
          <t xml:space="preserve">Restricted Cash Cash and cash equivalents that are restricted as to withdrawal or are under the terms of use for current operations are included in the restricted balance on the balance sheet.  </t>
        </is>
      </c>
    </row>
    <row r="10">
      <c r="A10" s="4" t="inlineStr">
        <is>
          <t>Trade Receivables</t>
        </is>
      </c>
      <c r="B10" s="4" t="inlineStr">
        <is>
          <t>Trade Receivables Trade receivables are carried at original invoice amount less an estimate made for doubtful accounts. Management determines the allowance for doubtful accounts on a specific identification basis and by leveraging information on historical losses, current conditions, and reasonable and supportable forecasts of future conditions. Trade receivables are written off when deemed uncollectible. Recoveries of trade receivables previously written off are recorded when received. The allowance for doubtful accounts was $0.2 million as of both December 31, 2021 and 2020. The Company does not accrue interest on accounts receivable.</t>
        </is>
      </c>
    </row>
    <row r="11">
      <c r="A11" s="4" t="inlineStr">
        <is>
          <t>Inventories</t>
        </is>
      </c>
      <c r="B11" s="4" t="inlineStr">
        <is>
          <t>Inventories The Company’s inventory consists of manufactured items and purchased merchandise held for resale. Inventories are stated at the lower of cost (determined using the moving average cost method) or net realizable value. The Company capitalizes the cost of inbound freight, duties, and receiving and handling costs to bring purchased materials into its distribution network. The labor and overhead costs incurred in connection with the production process are included in the value of manufactured finished goods.  Inventories were comprised of the following as of December 31:                  2021 2020  (in thousands)Finished goods $95,869 $72,619Raw materials  1,306  1,677Total $97,175 $74,296 The Company provides provisions for losses related to shrinkage and other amounts that are otherwise not expected to be fully recoverable. These provisions are calculated based on historical shrinkage, selling price, margin and current business trends. These estimates have calculations that require management to make assumptions based on the current rate of sales, age, salability and profitability of inventory, historical percentages that can be affected by changes in our merchandising mix, customer preferences, rates of sell through and changes in actual shrinkage trends. The provision for losses related to shrinkage and other amounts was $0.5 million and $0.6 million as of December 31, 2021 and 2020, respectively.</t>
        </is>
      </c>
    </row>
    <row r="12">
      <c r="A12" s="4" t="inlineStr">
        <is>
          <t>Income Taxes</t>
        </is>
      </c>
      <c r="B12" s="4" t="inlineStr">
        <is>
          <t>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Company records interest and penalties relating to uncertain tax positions in income tax expense. As of December 31, 2021 and 2020, the Company has not recognized any liabilities for uncertain tax positions nor has the Company accrued interest and penalties related to uncertain tax positions.</t>
        </is>
      </c>
    </row>
    <row r="13">
      <c r="A13" s="4" t="inlineStr">
        <is>
          <t>Revenue Recognition</t>
        </is>
      </c>
      <c r="B13" s="4" t="inlineStr">
        <is>
          <t>Revenue Recognition Revenues are recognized when control of the promised goods or services is transferred to the Company’s customers, in an amount that reflects the consideration received in exchange for those goods or services.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Company generally requires customers to pay a deposit when purchasing inventory that is not regularly carried at the store location, or not currently in stock. These deposits are included in other current accrued liabilities until the customer takes possession of the merchandise.</t>
        </is>
      </c>
    </row>
    <row r="14">
      <c r="A14" s="4" t="inlineStr">
        <is>
          <t>Sales Return Reserve</t>
        </is>
      </c>
      <c r="B14" s="4" t="inlineStr">
        <is>
          <t xml:space="preserve">Sales Return Reserve Customers may return purchased items for an exchange or refund.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three months from the time of original purchase. Products received back under this policy are reconditioned pursuant to state laws and resold. The Company records a reserve for estimated product returns, based on historical return trends together with current product sales performance.  </t>
        </is>
      </c>
    </row>
    <row r="15">
      <c r="A15" s="4" t="inlineStr">
        <is>
          <t>Cost of Sales and Selling, General and Administrative Expenses</t>
        </is>
      </c>
      <c r="B15" s="4" t="inlineStr">
        <is>
          <t xml:space="preserve">Cost of Sales and Selling, General and Administrative Expenses The primary costs classified in each major expense category are: Cost of Sales Materials cost;Shipping and transportation expenses to bring products into the Company's distribution centers;Custom and duty expenses;Customer shipping and handling expenses;Physical inventory losses;Costs incurred at distribution centers in connection with the receiving process; andLabor and overhead costs incurred to manufacture inventory Selling, General &amp; Administrative (sometimes referred to as “SG&amp;A”) Expenses All compensation costs for store, corporate and distribution employees;Occupancy, utilities and maintenance costs of store and corporate facilities;Shipping and transportation expenses to move inventory from the Company's distribution centers to the Company's stores; Depreciation and amortization; andAdvertising costs </t>
        </is>
      </c>
    </row>
    <row r="16">
      <c r="A16" s="4" t="inlineStr">
        <is>
          <t>Stock Based Compensation</t>
        </is>
      </c>
      <c r="B16" s="4" t="inlineStr">
        <is>
          <t xml:space="preserve">Stock Based Compensation The Company recognizes expense for its stock based compensation based on the fair value of the awards on the grant date. The Company may issue incentive awards in the form of stock options, restricted stock awards and other equity awards to employees and non-employee directors. Compensation expense is recognized on a straight-line basis over the requisite service period, net of actual forfeitures. Certain awards are also subject to forfeiture if the Company fails to attain its Adjusted EBITDA targets. The Company adjusts the cumulative expense recognized on awards with performance conditions based on a probability of achieving the performance condition. </t>
        </is>
      </c>
    </row>
    <row r="17">
      <c r="A17" s="4" t="inlineStr">
        <is>
          <t>Concentration of Risk</t>
        </is>
      </c>
      <c r="B17" s="4" t="inlineStr">
        <is>
          <t>Concentration of Risk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t>
        </is>
      </c>
    </row>
    <row r="18">
      <c r="A18" s="4" t="inlineStr">
        <is>
          <t>Segments</t>
        </is>
      </c>
      <c r="B18" s="4" t="inlineStr">
        <is>
          <t>Segments The Company’s operations consist primarily of retail sales of natural stone and man-made tiles, setting and maintenance materials, and related accessories in stores located in the United States. The Company’s chief operating decision maker only reviews the consolidated results of the Company and accordingly, the Company has concluded it has one reportable segment.</t>
        </is>
      </c>
    </row>
    <row r="19">
      <c r="A19" s="4" t="inlineStr">
        <is>
          <t>Advertising Costs</t>
        </is>
      </c>
      <c r="B19" s="4" t="inlineStr">
        <is>
          <t xml:space="preserve">Advertising Costs Advertising costs were $6.1 million, $4.6 million and $9.2 million for the years ended December 31, 2021, 2020 and 2019, respectively, and are included in selling, general and administrative expenses in the consolidated statements of operations. The Company’s advertising consists primarily of digital media, direct marketing, events, traditional print media and mobile advertisements and is expensed at the time the media is distributed. </t>
        </is>
      </c>
    </row>
    <row r="20">
      <c r="A20" s="4" t="inlineStr">
        <is>
          <t>Pre-opening Costs</t>
        </is>
      </c>
      <c r="B20" s="4" t="inlineStr">
        <is>
          <t>Pre-opening Costs The Company’s pre-opening costs are those typically associated with the opening of a new store and generally include rent expense, compensation costs and promotional costs. The Company expenses pre-opening costs as incurred which are recorded in selling, general and administrative expenses. During the years ended December 31, 2021, 2020 and 2019, the Company recorded pre-opening costs of $0.1 million, $0.1 million and $0.6 million, respectively.</t>
        </is>
      </c>
    </row>
    <row r="21">
      <c r="A21" s="4" t="inlineStr">
        <is>
          <t>Property, Plant and Equipment</t>
        </is>
      </c>
      <c r="B21" s="4" t="inlineStr">
        <is>
          <t>Property, Plant and Equipment Property, plant and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or the estimated useful life of the asset. The cost and accumulated depreciation of assets sold or otherwise disposed of are removed from the accounts and any gain or loss thereon is included in other income and expense.               Asset life (in years)Buildings and building improvements  40 Leasehold improvements 5–20Furniture and fixtures 2–7Machinery and equipment 5–10Computer equipment and software 3–7Vehicles  5  The Company evaluates potential impairment losses on long-lived assets used in operations at the individual retail store level, which is the lowest level at which cash flows can be identified,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excess of the carrying value of the asset group over its fair value. Fair value is measured using discounted cash flows or independent opinions of value, as appropriate. During the fiscal years ended December 31, 2021 and 2020, the Company recorded asset impairment charges of $0.7 million and $2.2 million, respectively, which were classified in selling, general and administrative expenses. No impairment charges were recorded during the year ended December 31, 2019.</t>
        </is>
      </c>
    </row>
    <row r="22">
      <c r="A22" s="4" t="inlineStr">
        <is>
          <t>Internal Use Software</t>
        </is>
      </c>
      <c r="B22" s="4" t="inlineStr">
        <is>
          <t xml:space="preserve">Internal Use Software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compensation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judgment by management with respect to certain external factors, including, but not limited to, technological and economic feasibility, and estimated economic life. As of December 31, 2021 and 2020, $5.0 million and $6.0 million was included in computer equipment and software, respectively. The internal use software costs are amortized over estimated useful lives of three to seven years. There was $1.5 million, $1.5 million and $1.6 million of amortization expense related to capitalized software during the years ended December 31, 2021, 2020 and 2019, respectively.  </t>
        </is>
      </c>
    </row>
    <row r="23">
      <c r="A23" s="4" t="inlineStr">
        <is>
          <t>Leases</t>
        </is>
      </c>
      <c r="B23" s="4" t="inlineStr">
        <is>
          <t>Leases The Company determines if an arrangement is a lease at inception. Operating leases are included in right of use assets and lease liabilities on the consolidated balance sheets. The right of use assets and lease liabilities are recognized as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right of use asset is also adjusted for any lease payments made and lease incentives. The Company’s lease terms may include options to extend or terminate the lease typically at its own discretion. The Company regularly evaluates the renewal options and when such options are reasonably certain of exercise, the Company includes the renewal period in its lease term. The Company does not separate non-lease components from lease components by class of underlying assets and does not apply the recognition requirements to short term leases. Certain lease arrangements contain provisions requiring the Company to restore the leased property to its original condition at the end of the lease. The fair values of these obligations are recorded as liabilities on a discounted basis, which occurs at the time the Company enters into the lease arrangement. In the estimation of fair value, the Company uses assumptions and judgements regarding such factors as the existence of a legal obligation for an asset retirement obligation, estimated amounts and timing of settlements, discount rates and inflation rates. The costs associated with these liabilities are capitalized and depreciated over the lease term and the liabilities are accreted over the same period. Asset retirement obligations were $2.9 million and $1.9 million as of December 31, 2021 and 2020, respectively, and are included in other long-term liabilities.</t>
        </is>
      </c>
    </row>
    <row r="24">
      <c r="A24" s="4" t="inlineStr">
        <is>
          <t>Self-Insurance</t>
        </is>
      </c>
      <c r="B24" s="4" t="inlineStr">
        <is>
          <t xml:space="preserve">Self-Insurance The Company is self-insured for certain employee health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21 and 2020, an accrual of $0.8 million and $0.6 million related to estimated employee health claims was included in other accrued liabilities, respectively. As of December 31, 2021 and 2020, an accrual of $2.2 million and $1.7 million related to estimated workers’ compensation claims was included in other accrued liabilities, respectively.  The Company has standby letters of credit outstanding related to the Company's workers’ compensation and employee health insurance policies. As of both December 31, 2021 and 2020, the standby letters of credit totaled $2.4 million. </t>
        </is>
      </c>
    </row>
    <row r="25">
      <c r="A25" s="4" t="inlineStr">
        <is>
          <t>Impact of COVID-19 Pandemic</t>
        </is>
      </c>
      <c r="B25" s="4" t="inlineStr">
        <is>
          <t>Impact of COVID-19 Pandemic In March 2020, the World Health Organization declared the COVID-19 outbreak a global pandemic. COVID-19 has negatively impacted public health and the global economy, disrupted global supply chains, and created volatility in financial markets. The continuing implications of COVID-19 on the Company remain uncertain and will depend on certain future developments, including the duration, scope and severity of the pandemic and the effects of new variants of COVID-19, some of which may be more virulent or transmissible than the initial strain; its impact on the Company’s employees, customers and suppliers; the range and timing of government mandated restrictions and other measures; and the success of the deployment and widespread adoption of approved COVID-19 vaccines and their effectiveness against new variants of COVID-19. This uncertainty could have a material impact on the accounting estimates and assumptions utilized to prepare the Company’s consolidated financial statements in future reporting periods, which could result in a material adverse impact on the Company’s financial position, results of operations and cash flows.</t>
        </is>
      </c>
    </row>
    <row r="26">
      <c r="A26" s="4" t="inlineStr">
        <is>
          <t>Recent Accounting Pronouncements</t>
        </is>
      </c>
      <c r="B26" s="4" t="inlineStr">
        <is>
          <t>Recent Accounting Pronouncements Recently Adopted Accounting Pronouncements  In February 2016, the Financial Accounting Standards Board (the “FASB”) issued a final standard that primarily requires organizations that lease assets to recognize the rights and obligations created by those leases on the consolidated balance sheet. This standard also requires expanded disclosures to help financial statement users better understand the amount, timing and uncertainty of cash flows arising from leases. We adopted this standard effective January 1, 2019, using a modified retrospective approach through a cumulative effect adjustment to retained earnings as of the beginning of the period of adoption.  This standard provided a number of optional practical expedients in transition. The Company elected the package of three practical expedients permitted under the transition guidance within this standard, which, among other things, allowed the Company to carryforward the historical lease classification. The Company did not separate non-lease components from lease components by class of underlying assets and the Company did not apply the recognition requirements of the standard to short-term leases, as allowed by the standard. The Company also elected to apply the hindsight practical expedient. The election of the hindsight practical expedient resulted in the shortening of lease terms for certain existing leases and the useful lives of corresponding leasehold improvements. In the application of the hindsight practical expedient, the Company considered recent investments in leased properties and the overall real estate strategy, which resulted in the determination that most renewal options would not be reasonably certain in determining the expected lease term.  Upon adopting this standard, the Company established a right of use asset of $147.2 million and lease liabilities of $169.9 million, reduced deferred rent by $44.6 million, and recorded a cumulative effect adjustment to retained earnings of $22.0 million. This retained earnings impact was due to the election of the hindsight practical expedient, which resulted in a decrease in the cumulative difference between the straight-line rent expense and rental payments that had been made between the inception of each lease and January 1, 2019. The change in the useful life assigned to certain leasehold improvements resulted in a $15.3 million reduction in fixed assets and retained earnings. The net impact of the cumulative effect adjustments also resulted in a $1.7 million reduction of deferred tax assets and a corresponding adjustment to retained earnings. The adoption of this standard did not have a material impact on net income or cash flows for the year ended December 31, 2019.  In the first quarter of fiscal 2021, the Company adopted new accounting requirements related to the measurement of credit losses on financial instruments, including trade receivables. The new standard and subsequent amendments replaced the incurred loss impairment model with a forward-looking expected credit loss model, which will generally result in earlier recognition of credit losses. The Company’s allowance for doubtful accounts represents its estimate of expected credit losses related to its trade receivables. To estimate the allowance for doubtful accounts, the Company leverages information on historical losses, current conditions, and reasonable and supportable forecasts of future conditions. Account balances are written off against the allowance when the Company deems the amount is uncollectible. The adoption of this standard did not have a material impact on the Company’s consolidated financial statements. In the first quarter of fiscal 2021, the Company adopted a new accounting standard that simplifies accounting for income taxes.  Specifically, the new standard simplifies aspects of accounting for franchise taxes and enacted changes in tax laws or rates and clarifies the accounting for transactions that result in a step-up in the tax basis of goodwill.  The adoption of this standard did not have a material impact on the Company’s consolidated financial statements.  Accounting Pronouncements Not Yet Adopted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is effective as of the beginning of the reporting period when the election is made through December 31, 2022.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Impact of Reclassifications on the Statement of Cash Flows</t>
        </is>
      </c>
      <c r="B4" s="4" t="inlineStr">
        <is>
          <t xml:space="preserve">               For the year ended December 31, 2019   Previously Reported  Adjustments  As RevisedChange in leases $ (1,900) $ 1,900 $ -Non-cash lease expense   -   23,230   23,230Changes in operating assets and liabilities:           Accrued expenses and other liabilities   1,503   (25,130)   (23,627)Net cash provided by operating activities $ 38,563 $ - $ 38,563</t>
        </is>
      </c>
    </row>
    <row r="5">
      <c r="A5" s="4" t="inlineStr">
        <is>
          <t>Schedule of Inventories</t>
        </is>
      </c>
      <c r="B5" s="4" t="inlineStr">
        <is>
          <t xml:space="preserve">                2021 2020  (in thousands)Finished goods $95,869 $72,619Raw materials  1,306  1,677Total $97,175 $74,296</t>
        </is>
      </c>
    </row>
    <row r="6">
      <c r="A6" s="4" t="inlineStr">
        <is>
          <t>Summary of Estimated Useful Lives of Property, Plant and Equipment</t>
        </is>
      </c>
      <c r="B6" s="4" t="inlineStr">
        <is>
          <t xml:space="preserve">            Asset life (in years)Buildings and building improvements  40 Leasehold improvements 5–20Furniture and fixtures 2–7Machinery and equipment 5–10Computer equipment and software 3–7Vehicles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Schedule of Revenues Disaggregated by Product Category</t>
        </is>
      </c>
      <c r="B4" s="4" t="inlineStr">
        <is>
          <t xml:space="preserve">                Years Ended December 31,  2021  2020 Man-made tiles 48% 46%Natural stone tiles 28  29 Setting and maintenance materials 14  14 Accessories 8  9 Delivery service 2  2   100% 100%</t>
        </is>
      </c>
    </row>
    <row r="5">
      <c r="A5" s="4" t="inlineStr">
        <is>
          <t>Schedule of Components of Returns Reserve</t>
        </is>
      </c>
      <c r="B5" s="4" t="inlineStr">
        <is>
          <t xml:space="preserve">                December 31, December 31,  2021 2020  (in thousands)Other current accrued liabilities $ 5,202 $ 4,957Other current assets   1,658   1,516Sales returns reserve, net $ 3,544 $ 3,4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                2021 2020  (in thousands)Land $ 904 $ 904Building and building improvements   24,755   25,731Leasehold improvements   98,529   97,507Furniture and fixtures   142,161   142,501Machinery and equipment   30,461   30,205Computer equipment and software   47,003   45,217Vehicles   6,105   5,005Construction in progress   684   766Total property, plant and equipment   350,602   347,836Less accumulated depreciation   (268,317)   (248,801)Total property, plant and equipment, net $ 82,285 $ 99,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Accrued Liabilities [Abstract]</t>
        </is>
      </c>
    </row>
    <row r="4">
      <c r="A4" s="4" t="inlineStr">
        <is>
          <t>Schedule of Other Accrued Liabilities</t>
        </is>
      </c>
      <c r="B4" s="4" t="inlineStr">
        <is>
          <t xml:space="preserve">                2021 2020  (in thousands)Customer deposits $13,792 $12,225Sales returns reserve  5,202  4,957Accrued wages and salaries  8,833  6,561Payroll and sales taxes  3,796  4,958Other current liabilities  6,626  5,405Total other accrued liabilities $38,249 $34,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Schedule of Long-Term Debt</t>
        </is>
      </c>
      <c r="B4" s="4" t="inlineStr">
        <is>
          <t xml:space="preserve">                2021 2020  (in thousands)Total debt obligations $ 5,000 $ -Less: current portion   -   -Debt obligations, net of current portion $ 5,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        Leases (in thousands)Classification  December 31, 2021  December 31, 2020Assets       Operating lease assetsRight of use asset $ 123,101 $ 132,374Total leased assets  $ 123,101 $ 132,374        Liabilities       Current       OperatingCurrent portion of lease liability $ 28,190 $ 27,223Noncurrent       OperatingLong-term lease liability, net   110,261   122,678Total lease liabilities  $ 138,451 $ 149,901</t>
        </is>
      </c>
    </row>
    <row r="5">
      <c r="A5" s="4" t="inlineStr">
        <is>
          <t>Summary of Lease Cost</t>
        </is>
      </c>
      <c r="B5" s="4" t="inlineStr">
        <is>
          <t xml:space="preserve">             Year Ended December 31,Lease cost (in thousands)Classification  2021  2020Operating lease costSG&amp;A expenses $ 34,047 $ 33,167Financing lease cost       Amortization of leased assetsSG&amp;A expenses   -   49Interest on lease liabilitiesInterest expense   -   54Variable lease cost(1)SG&amp;A expenses   14,325   13,854Short term lease costSG&amp;A expenses   447   709Net lease cost  $ 48,819 $ 47,833 (1) Variable lease costs consist primarily of taxes, insurance, and common area or other maintenance costs for the Company’s leased facilities. </t>
        </is>
      </c>
    </row>
    <row r="6">
      <c r="A6" s="4" t="inlineStr">
        <is>
          <t>Maturity Of Lease Liabilities</t>
        </is>
      </c>
      <c r="B6" s="4" t="inlineStr">
        <is>
          <t xml:space="preserve">    Maturity of Lease Liabilities (in thousands) Operating Leases2022 $ 37,4042023   34,8372024   28,2952025   22,0382026   16,982Thereafter   28,023Total lease payments   167,579Less: interest   (29,128)Present value of lease liabilities $ 138,451</t>
        </is>
      </c>
    </row>
    <row r="7">
      <c r="A7" s="4" t="inlineStr">
        <is>
          <t>Summary of Other Lease Information</t>
        </is>
      </c>
      <c r="B7" s="4" t="inlineStr">
        <is>
          <t xml:space="preserve">          Year Ended December 31,Other Information (in thousands)  2021  2020Cash paid for amounts included in the measurement of lease liabilities      Operating cash flows from operating leases $ (37,011) $ (37,242)Operating cash flows from financing leases $ - $ 43Financing cash flows from financing leases $ - $ (162)Lease right-of-use assets obtained or modified in exchange for lease obligations $ 15,681 $ 19,278</t>
        </is>
      </c>
    </row>
    <row r="8">
      <c r="A8" s="4" t="inlineStr">
        <is>
          <t>Lease Term and Discount Rate</t>
        </is>
      </c>
      <c r="B8" s="4" t="inlineStr">
        <is>
          <t xml:space="preserve">        Lease Term and Discount Rate  December 31, 2021  December 31, 2020 Weighted average remaining term (years)       Operating leases   5.4   5.8 Weighted average discount rate       Operating leases   6.64%  6.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Common stock, par value (per share)</t>
        </is>
      </c>
      <c r="B3" s="7" t="n">
        <v>0.0001</v>
      </c>
      <c r="C3" s="7" t="n">
        <v>0.0001</v>
      </c>
    </row>
    <row r="4">
      <c r="A4" s="4" t="inlineStr">
        <is>
          <t>Common stock, shares authorized</t>
        </is>
      </c>
      <c r="B4" s="6" t="n">
        <v>100000000</v>
      </c>
      <c r="C4" s="6" t="n">
        <v>100000000</v>
      </c>
    </row>
    <row r="5">
      <c r="A5" s="4" t="inlineStr">
        <is>
          <t>Common stock, shares issued</t>
        </is>
      </c>
      <c r="B5" s="6" t="n">
        <v>51963377</v>
      </c>
      <c r="C5" s="6" t="n">
        <v>51701080</v>
      </c>
    </row>
    <row r="6">
      <c r="A6" s="4" t="inlineStr">
        <is>
          <t>Common stock, shares outstanding</t>
        </is>
      </c>
      <c r="B6" s="6" t="n">
        <v>51963377</v>
      </c>
      <c r="C6" s="6" t="n">
        <v>51701080</v>
      </c>
    </row>
    <row r="7">
      <c r="A7" s="4" t="inlineStr">
        <is>
          <t>Preferred stock, par value (per share)</t>
        </is>
      </c>
      <c r="B7" s="7" t="n">
        <v>0.0001</v>
      </c>
      <c r="C7" s="7"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Summary of Fair Value of Financial Assets Measured on a Recurring Basis</t>
        </is>
      </c>
      <c r="B4" s="4" t="inlineStr">
        <is>
          <t xml:space="preserve">                    Pricing Fair Value at  Category December 31, 2021 December 31, 2020Assets   (in thousands)Cash and cash equivalents Level 1 $ 9,358 $ 9,617Restricted cash Level 1   655   6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Common Share (Tables)</t>
        </is>
      </c>
      <c r="B1" s="2" t="inlineStr">
        <is>
          <t>12 Months Ended</t>
        </is>
      </c>
    </row>
    <row r="2">
      <c r="B2" s="2" t="inlineStr">
        <is>
          <t>Dec. 31, 2021</t>
        </is>
      </c>
    </row>
    <row r="3">
      <c r="A3" s="3" t="inlineStr">
        <is>
          <t>Income (Loss) Per Common Share [Abstract]</t>
        </is>
      </c>
    </row>
    <row r="4">
      <c r="A4" s="4" t="inlineStr">
        <is>
          <t>Schedule of Basic and Diluted Net Income (Loss) Per Share</t>
        </is>
      </c>
      <c r="B4" s="4" t="inlineStr">
        <is>
          <t xml:space="preserve">                      2021 2020 2019  (in thousands, except share and per share data)Net income (loss) $ 14,774 $ 6,031 $ (4,463)Weighted average shares outstanding - basic   50,393,980   49,957,356   50,624,309Effect of dilutive securities attributable to stock based awards   691,483   626,386   -Weighted average shares outstanding - diluted   51,085,463   50,583,742   50,624,309Basic net income (loss) per share $ 0.29 $ 0.12 $ (0.09)Diluted net income (loss) per share $ 0.29 $ 0.12 $ (0.09)Anti-dilutive securities excluded from earnings per share calculation   884,610   1,482,552   2,251,6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12 Months Ended</t>
        </is>
      </c>
    </row>
    <row r="2">
      <c r="B2" s="2" t="inlineStr">
        <is>
          <t>Dec. 31, 2021</t>
        </is>
      </c>
    </row>
    <row r="3">
      <c r="A3" s="3" t="inlineStr">
        <is>
          <t>Equity Incentive Plans [Abstract]</t>
        </is>
      </c>
    </row>
    <row r="4">
      <c r="A4" s="4" t="inlineStr">
        <is>
          <t>Summary of Assumptions Used in Option Valuation</t>
        </is>
      </c>
      <c r="B4" s="4" t="inlineStr">
        <is>
          <t xml:space="preserve">   2019Risk-free interest rate2.50%Expected life (in years)6Expected volatility56%Dividend yield3%</t>
        </is>
      </c>
    </row>
    <row r="5">
      <c r="A5" s="4" t="inlineStr">
        <is>
          <t>Summary of Stock Option Activity</t>
        </is>
      </c>
      <c r="B5" s="4" t="inlineStr">
        <is>
          <t xml:space="preserve">                              Shares Weighted‎Average‎Exercise‎Price WeightedAvg. GrantDate Fair Value Weighted Avg.‎Remaining‎Contractual‎Term (Years) Aggregate‎Intrinsic‎Value‎(in thousands)Balance, January 1, 2019  1,388,079 $ 12.34 $ 5.80  4.9 $ -Granted  334,134 $ 6.26 $ 2.57     Exercised  - $ - $ -     Cancelled/Forfeited  (468,219) $ 10.66 $ 4.81     Balance, December 31, 2019  1,253,994 $ 11.34 $ 5.31  4.7 $ -Granted  - $ - $ -     Exercised  - $ - $ -     Cancelled/Forfeited  (243,547) $ 12.91 $ 5.91     Balance, December 31, 2020  1,010,447 $ 10.96 $ 5.16  4.6 $ -Granted  - $ - $ -     Exercised  - $ - $ -     Cancelled/Forfeited  (104,502) $ 11.03 $ 4.90     Balance, December 31, 2021  905,945 $ 10.96 $ 5.19  3.7 $ 238Exercisable at December 31, 2021  803,511 $ 11.53 $ 5.52  3.3 $ 141Vested and expected to vest, December 31, 2021  905,945 $ 10.96 $ 5.19  3.7 $ 238</t>
        </is>
      </c>
    </row>
    <row r="6">
      <c r="A6" s="4" t="inlineStr">
        <is>
          <t>Summary of Stock Options Outstanding</t>
        </is>
      </c>
      <c r="B6" s="4" t="inlineStr">
        <is>
          <t xml:space="preserve">                    Range of Exercise Price   Weighted Average    Options Exercise Price Remaining Contractual‎Life-Years$5.00to$10.00  654,687 $ 8.29  4.06$10.01to$15.00  76,758 $ 13.28  3.77$15.01to$20.00  115,500 $ 17.82  2.86$20.01to$25.00  51,000 $ 23.17  1.76$25.01to$30.00  8,000 $ 29.44  1.56 </t>
        </is>
      </c>
    </row>
    <row r="7">
      <c r="A7" s="4" t="inlineStr">
        <is>
          <t>Summary of Restricted Stock Activity</t>
        </is>
      </c>
      <c r="B7" s="4" t="inlineStr">
        <is>
          <t xml:space="preserve">              Shares Weighted Avg.‎Grant Date‎Fair ValueNonvested, January 1, 2019  762,517 $ 7.80Granted  781,697 $ 4.36Vested  (170,677) $ 7.95Forfeited  (375,879) $ 7.39Nonvested, December 31, 2019  997,658 $ 5.23Granted  1,090,759 $ 1.12Vested  (329,326) $ 5.34Forfeited  (116,594) $ 5.22Nonvested, December 31, 2020  1,642,497 $ 2.48Granted  421,547 $ 7.05Vested  (742,392) $ 2.61Forfeited  (24,018) $ 6.99Nonvested, December 31, 2021  1,297,634 $ 3.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Provision for Income Taxes</t>
        </is>
      </c>
      <c r="B4" s="4" t="inlineStr">
        <is>
          <t xml:space="preserve">                      Years Ended December 31,  2021 2020 2019  (in thousands)Current         Federal $ (5,397) $ 3,632 $ (324)State   (1,390)   (190)   (479)International   (4)   (31)   (144)Total Current   (6,791)   3,411   (947)Deferred         Federal   1,698   (1,522)   1,296State   (131)   (377)   261International   44   17   64Total Deferred   1,611   (1,882)   1,621Total (Provision) Benefit for Income Taxes $ (5,180) $ 1,529 $ 674</t>
        </is>
      </c>
    </row>
    <row r="5">
      <c r="A5" s="4" t="inlineStr">
        <is>
          <t>Schedule of Effective Income Tax Rate Reconciliation</t>
        </is>
      </c>
      <c r="B5" s="4" t="inlineStr">
        <is>
          <t xml:space="preserve">                      2021 2020 2019Federal statutory rate  21.0%  21.0%  21.0%State income taxes, net of the federal tax benefit  6.1   7.6   3.7 Stock based compensation  (1.3)   12.6   (7.3) Remeasurement of deferred tax assets  -   (0.1)   (1.1) Tax credits  (0.2)   (0.9)   2.6 Uncollectible state receivables  -   -   (5.6) Impact of CARES Act  -   (76.1)   - Other  0.4   1.9   (0.2) Effective tax rate  26.0%  (34.0)%  13.1%</t>
        </is>
      </c>
    </row>
    <row r="6">
      <c r="A6" s="4" t="inlineStr">
        <is>
          <t>Schedule of Components of Net Deferred Income Taxes</t>
        </is>
      </c>
      <c r="B6" s="4" t="inlineStr">
        <is>
          <t xml:space="preserve">                2021 2020  (in thousands)Deferred income tax assets:      Section 743 carryforward $ 9,509 $ 11,215Inventory   1,624   1,324Stock based compensation   922   1,019Operating lease liabilities   36,004   38,981Net operating loss &amp; credit carryforwards   98   362Other   3,604   3,520Total deferred income tax assets $ 51,761 $ 56,421       Deferred income tax liabilities      Depreciation   9,168   12,642Operating lease right-of-use assets   34,104   36,516Other   1,536   1,922Total deferred income tax liabilities   44,808   51,080Net deferred income tax assets $ 6,953 $ 5,3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1</t>
        </is>
      </c>
    </row>
    <row r="3">
      <c r="A3" s="3" t="inlineStr">
        <is>
          <t>Quarterly Financial Data [Abstract]</t>
        </is>
      </c>
    </row>
    <row r="4">
      <c r="A4" s="4" t="inlineStr">
        <is>
          <t>Schedule of Quarterly Results of Operations</t>
        </is>
      </c>
      <c r="B4" s="4" t="inlineStr">
        <is>
          <t xml:space="preserve">                            First Quarter Second Quarter Third Quarter Fourth Quarter   2021            Net sales $ 92,084   96,193   92,240   90,183Gross profit   64,186   66,425   62,949   59,570Income from operations   6,908   7,614   3,158   2,930Net income   5,297   5,494   2,175   1,808Basic earnings per share   0.11   0.11   0.04   0.04Diluted earnings per share   0.10   0.11   0.04   0.04             2020            Net sales $ 94,279   67,730   81,492   81,556Gross profit   64,955   45,414   55,304   55,852Income (loss) from operations   2,594   (1,794)   2,901   2,675Net income (loss)   3,502   (760)   1,914   1,375Basic earnings (loss) per share   0.07   (0.02)   0.04   0.03Diluted earnings (loss) per share   0.07   (0.02)   0.04   0.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41" customWidth="1" min="2" max="2"/>
    <col width="21" customWidth="1" min="3" max="3"/>
    <col width="21" customWidth="1" min="4" max="4"/>
    <col width="21" customWidth="1" min="5" max="5"/>
  </cols>
  <sheetData>
    <row r="1">
      <c r="A1" s="1" t="inlineStr">
        <is>
          <t>Summary of Significant Accounting Policies (Narrative) (Details)</t>
        </is>
      </c>
      <c r="B1" s="2" t="inlineStr">
        <is>
          <t>12 Months Ended</t>
        </is>
      </c>
    </row>
    <row r="2">
      <c r="B2" s="2" t="inlineStr">
        <is>
          <t>Dec. 31, 2021USD ($)ft²storesegmentstate</t>
        </is>
      </c>
      <c r="C2" s="2" t="inlineStr">
        <is>
          <t>Dec. 31, 2020USD ($)</t>
        </is>
      </c>
      <c r="D2" s="2" t="inlineStr">
        <is>
          <t>Dec. 31, 2019USD ($)</t>
        </is>
      </c>
      <c r="E2" s="2" t="inlineStr">
        <is>
          <t>Dec. 31, 2018USD ($)</t>
        </is>
      </c>
    </row>
    <row r="3">
      <c r="A3" s="3" t="inlineStr">
        <is>
          <t>Summary Of Significant Accounting Policies [Line Items]</t>
        </is>
      </c>
    </row>
    <row r="4">
      <c r="A4" s="4" t="inlineStr">
        <is>
          <t>Number of stores | store</t>
        </is>
      </c>
      <c r="B4" s="6" t="n">
        <v>143</v>
      </c>
    </row>
    <row r="5">
      <c r="A5" s="4" t="inlineStr">
        <is>
          <t>Number of states in which entity operates | state</t>
        </is>
      </c>
      <c r="B5" s="6" t="n">
        <v>31</v>
      </c>
    </row>
    <row r="6">
      <c r="A6" s="4" t="inlineStr">
        <is>
          <t>Cash and cash equivalents</t>
        </is>
      </c>
      <c r="B6" s="5" t="n">
        <v>9358000</v>
      </c>
      <c r="C6" s="5" t="n">
        <v>9617000</v>
      </c>
      <c r="D6" s="5" t="n">
        <v>9104000</v>
      </c>
    </row>
    <row r="7">
      <c r="A7" s="4" t="inlineStr">
        <is>
          <t>Due from banks</t>
        </is>
      </c>
      <c r="B7" s="6" t="n">
        <v>1700000</v>
      </c>
      <c r="C7" s="6" t="n">
        <v>1900000</v>
      </c>
    </row>
    <row r="8">
      <c r="A8" s="4" t="inlineStr">
        <is>
          <t>Allowance for doubtful accounts</t>
        </is>
      </c>
      <c r="B8" s="6" t="n">
        <v>200000</v>
      </c>
      <c r="C8" s="6" t="n">
        <v>200000</v>
      </c>
    </row>
    <row r="9">
      <c r="A9" s="4" t="inlineStr">
        <is>
          <t>Inventory, provision for shrinkage and other</t>
        </is>
      </c>
      <c r="B9" s="6" t="n">
        <v>500000</v>
      </c>
      <c r="C9" s="6" t="n">
        <v>600000</v>
      </c>
    </row>
    <row r="10">
      <c r="A10" s="4" t="inlineStr">
        <is>
          <t>Liability for uncertain tax positions</t>
        </is>
      </c>
      <c r="B10" s="6" t="n">
        <v>0</v>
      </c>
      <c r="C10" s="6" t="n">
        <v>0</v>
      </c>
      <c r="D10" s="6" t="n">
        <v>0</v>
      </c>
    </row>
    <row r="11">
      <c r="A11" s="4" t="inlineStr">
        <is>
          <t>Income tax interest and penalties related to uncertain tax positions</t>
        </is>
      </c>
      <c r="B11" s="5" t="n">
        <v>0</v>
      </c>
      <c r="C11" s="6" t="n">
        <v>0</v>
      </c>
      <c r="D11" s="6" t="n">
        <v>0</v>
      </c>
    </row>
    <row r="12">
      <c r="A12" s="4" t="inlineStr">
        <is>
          <t>Sales return period</t>
        </is>
      </c>
      <c r="B12" s="4" t="inlineStr">
        <is>
          <t>3 months</t>
        </is>
      </c>
    </row>
    <row r="13">
      <c r="A13" s="4" t="inlineStr">
        <is>
          <t>Advertising costs</t>
        </is>
      </c>
      <c r="B13" s="5" t="n">
        <v>6100000</v>
      </c>
      <c r="C13" s="6" t="n">
        <v>4600000</v>
      </c>
      <c r="D13" s="6" t="n">
        <v>9200000</v>
      </c>
    </row>
    <row r="14">
      <c r="A14" s="4" t="inlineStr">
        <is>
          <t>Pre-opening costs</t>
        </is>
      </c>
      <c r="B14" s="6" t="n">
        <v>100000</v>
      </c>
      <c r="C14" s="6" t="n">
        <v>100000</v>
      </c>
      <c r="D14" s="6" t="n">
        <v>600000</v>
      </c>
    </row>
    <row r="15">
      <c r="A15" s="4" t="inlineStr">
        <is>
          <t>Asset impairment charges</t>
        </is>
      </c>
      <c r="B15" s="6" t="n">
        <v>720000</v>
      </c>
      <c r="C15" s="6" t="n">
        <v>2155000</v>
      </c>
      <c r="D15" s="6" t="n">
        <v>0</v>
      </c>
    </row>
    <row r="16">
      <c r="A16" s="4" t="inlineStr">
        <is>
          <t>Capitalized software</t>
        </is>
      </c>
      <c r="B16" s="6" t="n">
        <v>5000000</v>
      </c>
      <c r="C16" s="6" t="n">
        <v>6000000</v>
      </c>
    </row>
    <row r="17">
      <c r="A17" s="4" t="inlineStr">
        <is>
          <t>Capitalized software, depreciation expense</t>
        </is>
      </c>
      <c r="B17" s="6" t="n">
        <v>1500000</v>
      </c>
      <c r="C17" s="6" t="n">
        <v>1500000</v>
      </c>
      <c r="D17" s="5" t="n">
        <v>1600000</v>
      </c>
    </row>
    <row r="18">
      <c r="A18" s="4" t="inlineStr">
        <is>
          <t>Asset retirement obligations</t>
        </is>
      </c>
      <c r="B18" s="6" t="n">
        <v>2900000</v>
      </c>
      <c r="C18" s="6" t="n">
        <v>1900000</v>
      </c>
    </row>
    <row r="19">
      <c r="A19" s="4" t="inlineStr">
        <is>
          <t>Self-insurance liability, current</t>
        </is>
      </c>
      <c r="B19" s="6" t="n">
        <v>800000</v>
      </c>
      <c r="C19" s="6" t="n">
        <v>600000</v>
      </c>
    </row>
    <row r="20">
      <c r="A20" s="4" t="inlineStr">
        <is>
          <t>Workers' compensation liability, current</t>
        </is>
      </c>
      <c r="B20" s="6" t="n">
        <v>2200000</v>
      </c>
      <c r="C20" s="6" t="n">
        <v>1700000</v>
      </c>
    </row>
    <row r="21">
      <c r="A21" s="4" t="inlineStr">
        <is>
          <t>Retained earnings (accumulated deficit)</t>
        </is>
      </c>
      <c r="B21" s="6" t="n">
        <v>-4713000</v>
      </c>
      <c r="C21" s="6" t="n">
        <v>-19487000</v>
      </c>
    </row>
    <row r="22">
      <c r="A22" s="4" t="inlineStr">
        <is>
          <t>Property, plant and equipment, net</t>
        </is>
      </c>
      <c r="B22" s="6" t="n">
        <v>82285000</v>
      </c>
      <c r="C22" s="6" t="n">
        <v>99035000</v>
      </c>
    </row>
    <row r="23">
      <c r="A23" s="4" t="inlineStr">
        <is>
          <t>Deferred tax assets</t>
        </is>
      </c>
      <c r="B23" s="5" t="n">
        <v>6953000</v>
      </c>
      <c r="C23" s="5" t="n">
        <v>5341000</v>
      </c>
    </row>
    <row r="24">
      <c r="A24" s="4" t="inlineStr">
        <is>
          <t>Number of reportable segment | segment</t>
        </is>
      </c>
      <c r="B24" s="6" t="n">
        <v>1</v>
      </c>
    </row>
    <row r="25">
      <c r="A25" s="4" t="inlineStr">
        <is>
          <t>Average [Member]</t>
        </is>
      </c>
    </row>
    <row r="26">
      <c r="A26" s="3" t="inlineStr">
        <is>
          <t>Summary Of Significant Accounting Policies [Line Items]</t>
        </is>
      </c>
    </row>
    <row r="27">
      <c r="A27" s="4" t="inlineStr">
        <is>
          <t>Area of stores | ft²</t>
        </is>
      </c>
      <c r="B27" s="6" t="n">
        <v>20000</v>
      </c>
    </row>
    <row r="28">
      <c r="A28" s="4" t="inlineStr">
        <is>
          <t>Minimum [Member]</t>
        </is>
      </c>
    </row>
    <row r="29">
      <c r="A29" s="3" t="inlineStr">
        <is>
          <t>Summary Of Significant Accounting Policies [Line Items]</t>
        </is>
      </c>
    </row>
    <row r="30">
      <c r="A30" s="4" t="inlineStr">
        <is>
          <t>Capitalized software, estimated useful life</t>
        </is>
      </c>
      <c r="B30" s="4" t="inlineStr">
        <is>
          <t>3 years</t>
        </is>
      </c>
    </row>
    <row r="31">
      <c r="A31" s="4" t="inlineStr">
        <is>
          <t>Maximum [Member]</t>
        </is>
      </c>
    </row>
    <row r="32">
      <c r="A32" s="3" t="inlineStr">
        <is>
          <t>Summary Of Significant Accounting Policies [Line Items]</t>
        </is>
      </c>
    </row>
    <row r="33">
      <c r="A33" s="4" t="inlineStr">
        <is>
          <t>Capitalized software, estimated useful life</t>
        </is>
      </c>
      <c r="B33" s="4" t="inlineStr">
        <is>
          <t>7 years</t>
        </is>
      </c>
    </row>
    <row r="34">
      <c r="A34" s="4" t="inlineStr">
        <is>
          <t>Accounting Standards Update 2016-02 [Member]</t>
        </is>
      </c>
    </row>
    <row r="35">
      <c r="A35" s="3" t="inlineStr">
        <is>
          <t>Summary Of Significant Accounting Policies [Line Items]</t>
        </is>
      </c>
    </row>
    <row r="36">
      <c r="A36" s="4" t="inlineStr">
        <is>
          <t>Right of use asset</t>
        </is>
      </c>
      <c r="E36" s="5" t="n">
        <v>147200000</v>
      </c>
    </row>
    <row r="37">
      <c r="A37" s="4" t="inlineStr">
        <is>
          <t>Deferred rent</t>
        </is>
      </c>
      <c r="E37" s="6" t="n">
        <v>-44600000</v>
      </c>
    </row>
    <row r="38">
      <c r="A38" s="4" t="inlineStr">
        <is>
          <t>Property, plant and equipment, net</t>
        </is>
      </c>
      <c r="E38" s="6" t="n">
        <v>-15300000</v>
      </c>
    </row>
    <row r="39">
      <c r="A39" s="4" t="inlineStr">
        <is>
          <t>Deferred tax assets</t>
        </is>
      </c>
      <c r="E39" s="6" t="n">
        <v>1700000</v>
      </c>
    </row>
    <row r="40">
      <c r="A40" s="4" t="inlineStr">
        <is>
          <t>Accounting Standards Update 2016-02, Deferred Rent [Member]</t>
        </is>
      </c>
    </row>
    <row r="41">
      <c r="A41" s="3" t="inlineStr">
        <is>
          <t>Summary Of Significant Accounting Policies [Line Items]</t>
        </is>
      </c>
    </row>
    <row r="42">
      <c r="A42" s="4" t="inlineStr">
        <is>
          <t>Lease liabilities</t>
        </is>
      </c>
      <c r="E42" s="6" t="n">
        <v>169900000</v>
      </c>
    </row>
    <row r="43">
      <c r="A43" s="4" t="inlineStr">
        <is>
          <t>Retained earnings (accumulated deficit)</t>
        </is>
      </c>
      <c r="E43" s="6" t="n">
        <v>22000000</v>
      </c>
    </row>
    <row r="44">
      <c r="A44" s="4" t="inlineStr">
        <is>
          <t>Accounting Standards Update 2016-02, Fixed Assets [Member]</t>
        </is>
      </c>
    </row>
    <row r="45">
      <c r="A45" s="3" t="inlineStr">
        <is>
          <t>Summary Of Significant Accounting Policies [Line Items]</t>
        </is>
      </c>
    </row>
    <row r="46">
      <c r="A46" s="4" t="inlineStr">
        <is>
          <t>Retained earnings (accumulated deficit)</t>
        </is>
      </c>
      <c r="E46" s="6" t="n">
        <v>-15300000</v>
      </c>
    </row>
    <row r="47">
      <c r="A47" s="4" t="inlineStr">
        <is>
          <t>Accounting Standards Update 2016-02, Deferred Tax Assets [Member]</t>
        </is>
      </c>
    </row>
    <row r="48">
      <c r="A48" s="3" t="inlineStr">
        <is>
          <t>Summary Of Significant Accounting Policies [Line Items]</t>
        </is>
      </c>
    </row>
    <row r="49">
      <c r="A49" s="4" t="inlineStr">
        <is>
          <t>Retained earnings (accumulated deficit)</t>
        </is>
      </c>
      <c r="E49" s="5" t="n">
        <v>17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ct of Reclassifications on the Statement of Cash Flow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Non-cash lease expense</t>
        </is>
      </c>
      <c r="B4" s="5" t="n">
        <v>24832</v>
      </c>
      <c r="C4" s="5" t="n">
        <v>24025</v>
      </c>
      <c r="D4" s="5" t="n">
        <v>23230</v>
      </c>
    </row>
    <row r="5">
      <c r="A5" s="4" t="inlineStr">
        <is>
          <t>Accrued expenses and other liabilities</t>
        </is>
      </c>
      <c r="B5" s="6" t="n">
        <v>-22185</v>
      </c>
      <c r="C5" s="6" t="n">
        <v>-17683</v>
      </c>
      <c r="D5" s="6" t="n">
        <v>-23627</v>
      </c>
    </row>
    <row r="6">
      <c r="A6" s="4" t="inlineStr">
        <is>
          <t>Net cash provided by operating activities</t>
        </is>
      </c>
      <c r="B6" s="5" t="n">
        <v>39691</v>
      </c>
      <c r="C6" s="5" t="n">
        <v>65596</v>
      </c>
      <c r="D6" s="6" t="n">
        <v>38563</v>
      </c>
    </row>
    <row r="7">
      <c r="A7" s="4" t="inlineStr">
        <is>
          <t>Previously Reported [Member]</t>
        </is>
      </c>
    </row>
    <row r="8">
      <c r="A8" s="3" t="inlineStr">
        <is>
          <t>New Accounting Pronouncements or Change in Accounting Principle [Line Items]</t>
        </is>
      </c>
    </row>
    <row r="9">
      <c r="A9" s="4" t="inlineStr">
        <is>
          <t>Change in leases</t>
        </is>
      </c>
      <c r="D9" s="6" t="n">
        <v>-1900</v>
      </c>
    </row>
    <row r="10">
      <c r="A10" s="4" t="inlineStr">
        <is>
          <t>Accrued expenses and other liabilities</t>
        </is>
      </c>
      <c r="D10" s="6" t="n">
        <v>1503</v>
      </c>
    </row>
    <row r="11">
      <c r="A11" s="4" t="inlineStr">
        <is>
          <t>Net cash provided by operating activities</t>
        </is>
      </c>
      <c r="D11" s="6" t="n">
        <v>38563</v>
      </c>
    </row>
    <row r="12">
      <c r="A12" s="4" t="inlineStr">
        <is>
          <t>Adjustments [Member]</t>
        </is>
      </c>
    </row>
    <row r="13">
      <c r="A13" s="3" t="inlineStr">
        <is>
          <t>New Accounting Pronouncements or Change in Accounting Principle [Line Items]</t>
        </is>
      </c>
    </row>
    <row r="14">
      <c r="A14" s="4" t="inlineStr">
        <is>
          <t>Change in leases</t>
        </is>
      </c>
      <c r="D14" s="6" t="n">
        <v>1900</v>
      </c>
    </row>
    <row r="15">
      <c r="A15" s="4" t="inlineStr">
        <is>
          <t>Non-cash lease expense</t>
        </is>
      </c>
      <c r="D15" s="6" t="n">
        <v>23230</v>
      </c>
    </row>
    <row r="16">
      <c r="A16" s="4" t="inlineStr">
        <is>
          <t>Accrued expenses and other liabilities</t>
        </is>
      </c>
      <c r="D16" s="5" t="n">
        <v>-2513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 $ in Thousands</t>
        </is>
      </c>
      <c r="B1" s="2" t="inlineStr">
        <is>
          <t>Dec. 31, 2021</t>
        </is>
      </c>
      <c r="C1" s="2" t="inlineStr">
        <is>
          <t>Dec. 31, 2020</t>
        </is>
      </c>
    </row>
    <row r="2">
      <c r="A2" s="3" t="inlineStr">
        <is>
          <t>Inventories [Abstract]</t>
        </is>
      </c>
    </row>
    <row r="3">
      <c r="A3" s="4" t="inlineStr">
        <is>
          <t>Finished goods</t>
        </is>
      </c>
      <c r="B3" s="5" t="n">
        <v>95869</v>
      </c>
      <c r="C3" s="5" t="n">
        <v>72619</v>
      </c>
    </row>
    <row r="4">
      <c r="A4" s="4" t="inlineStr">
        <is>
          <t>Raw materials</t>
        </is>
      </c>
      <c r="B4" s="6" t="n">
        <v>1306</v>
      </c>
      <c r="C4" s="6" t="n">
        <v>1677</v>
      </c>
    </row>
    <row r="5">
      <c r="A5" s="4" t="inlineStr">
        <is>
          <t>Total</t>
        </is>
      </c>
      <c r="B5" s="5" t="n">
        <v>97175</v>
      </c>
      <c r="C5" s="5" t="n">
        <v>742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Estimated Useful Lives of Property, Plant and Equipment) (Details)</t>
        </is>
      </c>
      <c r="B1" s="2" t="inlineStr">
        <is>
          <t>12 Months Ended</t>
        </is>
      </c>
    </row>
    <row r="2">
      <c r="B2" s="2" t="inlineStr">
        <is>
          <t>Dec. 31, 2021</t>
        </is>
      </c>
    </row>
    <row r="3">
      <c r="A3" s="4" t="inlineStr">
        <is>
          <t>Buildings and Building Improvements [Member]</t>
        </is>
      </c>
    </row>
    <row r="4">
      <c r="A4" s="3" t="inlineStr">
        <is>
          <t>Property, Plant and Equipment [Line Items]</t>
        </is>
      </c>
    </row>
    <row r="5">
      <c r="A5" s="4" t="inlineStr">
        <is>
          <t>Asset life (in years)</t>
        </is>
      </c>
      <c r="B5" s="4" t="inlineStr">
        <is>
          <t>40 years</t>
        </is>
      </c>
    </row>
    <row r="6">
      <c r="A6" s="4" t="inlineStr">
        <is>
          <t>Vehicles [Member]</t>
        </is>
      </c>
    </row>
    <row r="7">
      <c r="A7" s="3" t="inlineStr">
        <is>
          <t>Property, Plant and Equipment [Line Items]</t>
        </is>
      </c>
    </row>
    <row r="8">
      <c r="A8" s="4" t="inlineStr">
        <is>
          <t>Asset life (in years)</t>
        </is>
      </c>
      <c r="B8" s="4" t="inlineStr">
        <is>
          <t>5 years</t>
        </is>
      </c>
    </row>
    <row r="9">
      <c r="A9" s="4" t="inlineStr">
        <is>
          <t>Minimum [Member] | Leasehold Improvements [Member]</t>
        </is>
      </c>
    </row>
    <row r="10">
      <c r="A10" s="3" t="inlineStr">
        <is>
          <t>Property, Plant and Equipment [Line Items]</t>
        </is>
      </c>
    </row>
    <row r="11">
      <c r="A11" s="4" t="inlineStr">
        <is>
          <t>Asset life (in years)</t>
        </is>
      </c>
      <c r="B11" s="4" t="inlineStr">
        <is>
          <t>5 years</t>
        </is>
      </c>
    </row>
    <row r="12">
      <c r="A12" s="4" t="inlineStr">
        <is>
          <t>Minimum [Member] | Furniture and Fixtures [Member]</t>
        </is>
      </c>
    </row>
    <row r="13">
      <c r="A13" s="3" t="inlineStr">
        <is>
          <t>Property, Plant and Equipment [Line Items]</t>
        </is>
      </c>
    </row>
    <row r="14">
      <c r="A14" s="4" t="inlineStr">
        <is>
          <t>Asset life (in years)</t>
        </is>
      </c>
      <c r="B14" s="4" t="inlineStr">
        <is>
          <t>2 years</t>
        </is>
      </c>
    </row>
    <row r="15">
      <c r="A15" s="4" t="inlineStr">
        <is>
          <t>Minimum [Member] | Machinery and Equipment [Member]</t>
        </is>
      </c>
    </row>
    <row r="16">
      <c r="A16" s="3" t="inlineStr">
        <is>
          <t>Property, Plant and Equipment [Line Items]</t>
        </is>
      </c>
    </row>
    <row r="17">
      <c r="A17" s="4" t="inlineStr">
        <is>
          <t>Asset life (in years)</t>
        </is>
      </c>
      <c r="B17" s="4" t="inlineStr">
        <is>
          <t>5 years</t>
        </is>
      </c>
    </row>
    <row r="18">
      <c r="A18" s="4" t="inlineStr">
        <is>
          <t>Minimum [Member] | Computer Equipment and Software [Member]</t>
        </is>
      </c>
    </row>
    <row r="19">
      <c r="A19" s="3" t="inlineStr">
        <is>
          <t>Property, Plant and Equipment [Line Items]</t>
        </is>
      </c>
    </row>
    <row r="20">
      <c r="A20" s="4" t="inlineStr">
        <is>
          <t>Asset life (in years)</t>
        </is>
      </c>
      <c r="B20" s="4" t="inlineStr">
        <is>
          <t>3 years</t>
        </is>
      </c>
    </row>
    <row r="21">
      <c r="A21" s="4" t="inlineStr">
        <is>
          <t>Maximum [Member] | Leasehold Improvements [Member]</t>
        </is>
      </c>
    </row>
    <row r="22">
      <c r="A22" s="3" t="inlineStr">
        <is>
          <t>Property, Plant and Equipment [Line Items]</t>
        </is>
      </c>
    </row>
    <row r="23">
      <c r="A23" s="4" t="inlineStr">
        <is>
          <t>Asset life (in years)</t>
        </is>
      </c>
      <c r="B23" s="4" t="inlineStr">
        <is>
          <t>20 years</t>
        </is>
      </c>
    </row>
    <row r="24">
      <c r="A24" s="4" t="inlineStr">
        <is>
          <t>Maximum [Member] | Furniture and Fixtures [Member]</t>
        </is>
      </c>
    </row>
    <row r="25">
      <c r="A25" s="3" t="inlineStr">
        <is>
          <t>Property, Plant and Equipment [Line Items]</t>
        </is>
      </c>
    </row>
    <row r="26">
      <c r="A26" s="4" t="inlineStr">
        <is>
          <t>Asset life (in years)</t>
        </is>
      </c>
      <c r="B26" s="4" t="inlineStr">
        <is>
          <t>7 years</t>
        </is>
      </c>
    </row>
    <row r="27">
      <c r="A27" s="4" t="inlineStr">
        <is>
          <t>Maximum [Member] | Machinery and Equipment [Member]</t>
        </is>
      </c>
    </row>
    <row r="28">
      <c r="A28" s="3" t="inlineStr">
        <is>
          <t>Property, Plant and Equipment [Line Items]</t>
        </is>
      </c>
    </row>
    <row r="29">
      <c r="A29" s="4" t="inlineStr">
        <is>
          <t>Asset life (in years)</t>
        </is>
      </c>
      <c r="B29" s="4" t="inlineStr">
        <is>
          <t>10 years</t>
        </is>
      </c>
    </row>
    <row r="30">
      <c r="A30" s="4" t="inlineStr">
        <is>
          <t>Maximum [Member] | Computer Equipment and Software [Member]</t>
        </is>
      </c>
    </row>
    <row r="31">
      <c r="A31" s="3" t="inlineStr">
        <is>
          <t>Property, Plant and Equipment [Line Items]</t>
        </is>
      </c>
    </row>
    <row r="32">
      <c r="A32" s="4" t="inlineStr">
        <is>
          <t>Asset life (in years)</t>
        </is>
      </c>
      <c r="B32"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Narrativ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Abstract]</t>
        </is>
      </c>
    </row>
    <row r="4">
      <c r="A4" s="4" t="inlineStr">
        <is>
          <t>Retained earnings (accumulated deficit)</t>
        </is>
      </c>
      <c r="B4" s="5" t="n">
        <v>-4713</v>
      </c>
      <c r="F4" s="5" t="n">
        <v>-19487</v>
      </c>
      <c r="J4" s="5" t="n">
        <v>-4713</v>
      </c>
      <c r="K4" s="5" t="n">
        <v>-19487</v>
      </c>
    </row>
    <row r="5">
      <c r="A5" s="4" t="inlineStr">
        <is>
          <t>Revenues</t>
        </is>
      </c>
      <c r="B5" s="6" t="n">
        <v>90183</v>
      </c>
      <c r="C5" s="5" t="n">
        <v>92240</v>
      </c>
      <c r="D5" s="5" t="n">
        <v>96193</v>
      </c>
      <c r="E5" s="5" t="n">
        <v>92084</v>
      </c>
      <c r="F5" s="6" t="n">
        <v>81556</v>
      </c>
      <c r="G5" s="5" t="n">
        <v>81492</v>
      </c>
      <c r="H5" s="5" t="n">
        <v>67730</v>
      </c>
      <c r="I5" s="5" t="n">
        <v>94279</v>
      </c>
      <c r="J5" s="6" t="n">
        <v>370700</v>
      </c>
      <c r="K5" s="6" t="n">
        <v>325057</v>
      </c>
      <c r="L5" s="5" t="n">
        <v>340351</v>
      </c>
    </row>
    <row r="6">
      <c r="A6" s="4" t="inlineStr">
        <is>
          <t>Customer deposit balance</t>
        </is>
      </c>
      <c r="B6" s="6" t="n">
        <v>13792</v>
      </c>
      <c r="F6" s="6" t="n">
        <v>12225</v>
      </c>
      <c r="J6" s="6" t="n">
        <v>13792</v>
      </c>
      <c r="K6" s="6" t="n">
        <v>12225</v>
      </c>
    </row>
    <row r="7">
      <c r="A7" s="4" t="inlineStr">
        <is>
          <t>Customer deposit balance, revenues recognized</t>
        </is>
      </c>
      <c r="J7" s="6" t="n">
        <v>12200</v>
      </c>
    </row>
    <row r="8">
      <c r="A8" s="4" t="inlineStr">
        <is>
          <t>Accounts receivable</t>
        </is>
      </c>
      <c r="B8" s="5" t="n">
        <v>3202</v>
      </c>
      <c r="F8" s="5" t="n">
        <v>2975</v>
      </c>
      <c r="J8" s="5" t="n">
        <v>3202</v>
      </c>
      <c r="K8" s="5" t="n">
        <v>2975</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bstract]</t>
        </is>
      </c>
    </row>
    <row r="4">
      <c r="A4" s="4" t="inlineStr">
        <is>
          <t>Net sales</t>
        </is>
      </c>
      <c r="B4" s="5" t="n">
        <v>370700</v>
      </c>
      <c r="C4" s="5" t="n">
        <v>325057</v>
      </c>
      <c r="D4" s="5" t="n">
        <v>340351</v>
      </c>
    </row>
    <row r="5">
      <c r="A5" s="4" t="inlineStr">
        <is>
          <t>Cost of sales</t>
        </is>
      </c>
      <c r="B5" s="6" t="n">
        <v>117570</v>
      </c>
      <c r="C5" s="6" t="n">
        <v>103532</v>
      </c>
      <c r="D5" s="6" t="n">
        <v>104232</v>
      </c>
    </row>
    <row r="6">
      <c r="A6" s="4" t="inlineStr">
        <is>
          <t>Gross profit</t>
        </is>
      </c>
      <c r="B6" s="6" t="n">
        <v>253130</v>
      </c>
      <c r="C6" s="6" t="n">
        <v>221525</v>
      </c>
      <c r="D6" s="6" t="n">
        <v>236119</v>
      </c>
    </row>
    <row r="7">
      <c r="A7" s="4" t="inlineStr">
        <is>
          <t>Selling, general and administrative expenses</t>
        </is>
      </c>
      <c r="B7" s="6" t="n">
        <v>232520</v>
      </c>
      <c r="C7" s="6" t="n">
        <v>215149</v>
      </c>
      <c r="D7" s="6" t="n">
        <v>237476</v>
      </c>
    </row>
    <row r="8">
      <c r="A8" s="4" t="inlineStr">
        <is>
          <t>Income (loss) from operations</t>
        </is>
      </c>
      <c r="B8" s="6" t="n">
        <v>20610</v>
      </c>
      <c r="C8" s="6" t="n">
        <v>6376</v>
      </c>
      <c r="D8" s="6" t="n">
        <v>-1357</v>
      </c>
    </row>
    <row r="9">
      <c r="A9" s="4" t="inlineStr">
        <is>
          <t>Interest expense</t>
        </is>
      </c>
      <c r="B9" s="6" t="n">
        <v>-656</v>
      </c>
      <c r="C9" s="6" t="n">
        <v>-1874</v>
      </c>
      <c r="D9" s="6" t="n">
        <v>-3792</v>
      </c>
    </row>
    <row r="10">
      <c r="A10" s="4" t="inlineStr">
        <is>
          <t>Other income</t>
        </is>
      </c>
      <c r="D10" s="6" t="n">
        <v>12</v>
      </c>
    </row>
    <row r="11">
      <c r="A11" s="4" t="inlineStr">
        <is>
          <t>Income (loss) before income taxes</t>
        </is>
      </c>
      <c r="B11" s="6" t="n">
        <v>19954</v>
      </c>
      <c r="C11" s="6" t="n">
        <v>4502</v>
      </c>
      <c r="D11" s="6" t="n">
        <v>-5137</v>
      </c>
    </row>
    <row r="12">
      <c r="A12" s="4" t="inlineStr">
        <is>
          <t>(Provision) benefit for income taxes</t>
        </is>
      </c>
      <c r="B12" s="6" t="n">
        <v>-5180</v>
      </c>
      <c r="C12" s="6" t="n">
        <v>1529</v>
      </c>
      <c r="D12" s="6" t="n">
        <v>674</v>
      </c>
    </row>
    <row r="13">
      <c r="A13" s="4" t="inlineStr">
        <is>
          <t>Net income (loss)</t>
        </is>
      </c>
      <c r="B13" s="5" t="n">
        <v>14774</v>
      </c>
      <c r="C13" s="5" t="n">
        <v>6031</v>
      </c>
      <c r="D13" s="5" t="n">
        <v>-4463</v>
      </c>
    </row>
    <row r="14">
      <c r="A14" s="3" t="inlineStr">
        <is>
          <t>Income (loss) per common share:</t>
        </is>
      </c>
    </row>
    <row r="15">
      <c r="A15" s="4" t="inlineStr">
        <is>
          <t>Basic</t>
        </is>
      </c>
      <c r="B15" s="8" t="n">
        <v>0.29</v>
      </c>
      <c r="C15" s="8" t="n">
        <v>0.12</v>
      </c>
      <c r="D15" s="8" t="n">
        <v>-0.09</v>
      </c>
    </row>
    <row r="16">
      <c r="A16" s="4" t="inlineStr">
        <is>
          <t>Diluted</t>
        </is>
      </c>
      <c r="B16" s="8" t="n">
        <v>0.29</v>
      </c>
      <c r="C16" s="8" t="n">
        <v>0.12</v>
      </c>
      <c r="D16" s="8" t="n">
        <v>-0.09</v>
      </c>
    </row>
    <row r="17">
      <c r="A17" s="3" t="inlineStr">
        <is>
          <t>Weighted average shares outstanding:</t>
        </is>
      </c>
    </row>
    <row r="18">
      <c r="A18" s="4" t="inlineStr">
        <is>
          <t>Basic</t>
        </is>
      </c>
      <c r="B18" s="6" t="n">
        <v>50393980</v>
      </c>
      <c r="C18" s="6" t="n">
        <v>49957356</v>
      </c>
      <c r="D18" s="6" t="n">
        <v>50624309</v>
      </c>
    </row>
    <row r="19">
      <c r="A19" s="4" t="inlineStr">
        <is>
          <t>Diluted</t>
        </is>
      </c>
      <c r="B19" s="6" t="n">
        <v>51085463</v>
      </c>
      <c r="C19" s="6" t="n">
        <v>50583742</v>
      </c>
      <c r="D19" s="6" t="n">
        <v>50624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Schedule of Revenues Disaggregated by Product Category) (Detail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4" t="inlineStr">
        <is>
          <t>100.00%</t>
        </is>
      </c>
      <c r="C4" s="4" t="inlineStr">
        <is>
          <t>100.00%</t>
        </is>
      </c>
    </row>
    <row r="5">
      <c r="A5" s="4" t="inlineStr">
        <is>
          <t>Man-Made Tiles [Member]</t>
        </is>
      </c>
    </row>
    <row r="6">
      <c r="A6" s="3" t="inlineStr">
        <is>
          <t>Disaggregation of Revenue [Line Items]</t>
        </is>
      </c>
    </row>
    <row r="7">
      <c r="A7" s="4" t="inlineStr">
        <is>
          <t>Total revenue</t>
        </is>
      </c>
      <c r="B7" s="4" t="inlineStr">
        <is>
          <t>48.00%</t>
        </is>
      </c>
      <c r="C7" s="4" t="inlineStr">
        <is>
          <t>46.00%</t>
        </is>
      </c>
    </row>
    <row r="8">
      <c r="A8" s="4" t="inlineStr">
        <is>
          <t>Natural Stone Tiles [Member]</t>
        </is>
      </c>
    </row>
    <row r="9">
      <c r="A9" s="3" t="inlineStr">
        <is>
          <t>Disaggregation of Revenue [Line Items]</t>
        </is>
      </c>
    </row>
    <row r="10">
      <c r="A10" s="4" t="inlineStr">
        <is>
          <t>Total revenue</t>
        </is>
      </c>
      <c r="B10" s="4" t="inlineStr">
        <is>
          <t>28.00%</t>
        </is>
      </c>
      <c r="C10" s="4" t="inlineStr">
        <is>
          <t>29.00%</t>
        </is>
      </c>
    </row>
    <row r="11">
      <c r="A11" s="4" t="inlineStr">
        <is>
          <t>Setting And Maintenance Materials [Member]</t>
        </is>
      </c>
    </row>
    <row r="12">
      <c r="A12" s="3" t="inlineStr">
        <is>
          <t>Disaggregation of Revenue [Line Items]</t>
        </is>
      </c>
    </row>
    <row r="13">
      <c r="A13" s="4" t="inlineStr">
        <is>
          <t>Total revenue</t>
        </is>
      </c>
      <c r="B13" s="4" t="inlineStr">
        <is>
          <t>14.00%</t>
        </is>
      </c>
      <c r="C13" s="4" t="inlineStr">
        <is>
          <t>14.00%</t>
        </is>
      </c>
    </row>
    <row r="14">
      <c r="A14" s="4" t="inlineStr">
        <is>
          <t>Accessories [Member]</t>
        </is>
      </c>
    </row>
    <row r="15">
      <c r="A15" s="3" t="inlineStr">
        <is>
          <t>Disaggregation of Revenue [Line Items]</t>
        </is>
      </c>
    </row>
    <row r="16">
      <c r="A16" s="4" t="inlineStr">
        <is>
          <t>Total revenue</t>
        </is>
      </c>
      <c r="B16" s="4" t="inlineStr">
        <is>
          <t>8.00%</t>
        </is>
      </c>
      <c r="C16" s="4" t="inlineStr">
        <is>
          <t>9.00%</t>
        </is>
      </c>
    </row>
    <row r="17">
      <c r="A17" s="4" t="inlineStr">
        <is>
          <t>Delivery Service [Member]</t>
        </is>
      </c>
    </row>
    <row r="18">
      <c r="A18" s="3" t="inlineStr">
        <is>
          <t>Disaggregation of Revenue [Line Items]</t>
        </is>
      </c>
    </row>
    <row r="19">
      <c r="A19" s="4" t="inlineStr">
        <is>
          <t>Total revenue</t>
        </is>
      </c>
      <c r="B19" s="4" t="inlineStr">
        <is>
          <t>2.00%</t>
        </is>
      </c>
      <c r="C19" s="4" t="inlineStr">
        <is>
          <t>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Components of Returns Reserve) (Details) - USD ($) $ in Thousands</t>
        </is>
      </c>
      <c r="B1" s="2" t="inlineStr">
        <is>
          <t>Dec. 31, 2021</t>
        </is>
      </c>
      <c r="C1" s="2" t="inlineStr">
        <is>
          <t>Dec. 31, 2020</t>
        </is>
      </c>
    </row>
    <row r="2">
      <c r="A2" s="3" t="inlineStr">
        <is>
          <t>Revenues [Abstract]</t>
        </is>
      </c>
    </row>
    <row r="3">
      <c r="A3" s="4" t="inlineStr">
        <is>
          <t>Other accrued liabilities</t>
        </is>
      </c>
      <c r="B3" s="5" t="n">
        <v>5202</v>
      </c>
      <c r="C3" s="5" t="n">
        <v>4957</v>
      </c>
    </row>
    <row r="4">
      <c r="A4" s="4" t="inlineStr">
        <is>
          <t>Other current assets</t>
        </is>
      </c>
      <c r="B4" s="6" t="n">
        <v>1658</v>
      </c>
      <c r="C4" s="6" t="n">
        <v>1516</v>
      </c>
    </row>
    <row r="5">
      <c r="A5" s="4" t="inlineStr">
        <is>
          <t>Sales returns reserve, net</t>
        </is>
      </c>
      <c r="B5" s="5" t="n">
        <v>3544</v>
      </c>
      <c r="C5" s="5" t="n">
        <v>3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27379000</v>
      </c>
      <c r="C4" s="5" t="n">
        <v>31336000</v>
      </c>
      <c r="D4" s="5" t="n">
        <v>33546000</v>
      </c>
    </row>
    <row r="5">
      <c r="A5" s="4" t="inlineStr">
        <is>
          <t>Asset impairment charges</t>
        </is>
      </c>
      <c r="B5" s="5" t="n">
        <v>720000</v>
      </c>
      <c r="C5" s="5" t="n">
        <v>2155000</v>
      </c>
      <c r="D5"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5" t="n">
        <v>350602</v>
      </c>
      <c r="C3" s="5" t="n">
        <v>347836</v>
      </c>
    </row>
    <row r="4">
      <c r="A4" s="4" t="inlineStr">
        <is>
          <t>Less accumulated depreciation</t>
        </is>
      </c>
      <c r="B4" s="6" t="n">
        <v>-268317</v>
      </c>
      <c r="C4" s="6" t="n">
        <v>-248801</v>
      </c>
    </row>
    <row r="5">
      <c r="A5" s="4" t="inlineStr">
        <is>
          <t>Total property, plant and equipment, net</t>
        </is>
      </c>
      <c r="B5" s="6" t="n">
        <v>82285</v>
      </c>
      <c r="C5" s="6" t="n">
        <v>99035</v>
      </c>
    </row>
    <row r="6">
      <c r="A6" s="4" t="inlineStr">
        <is>
          <t>Land [Member]</t>
        </is>
      </c>
    </row>
    <row r="7">
      <c r="A7" s="3" t="inlineStr">
        <is>
          <t>Property, Plant and Equipment [Line Items]</t>
        </is>
      </c>
    </row>
    <row r="8">
      <c r="A8" s="4" t="inlineStr">
        <is>
          <t>Total property, plant and equipment</t>
        </is>
      </c>
      <c r="B8" s="6" t="n">
        <v>904</v>
      </c>
      <c r="C8" s="6" t="n">
        <v>904</v>
      </c>
    </row>
    <row r="9">
      <c r="A9" s="4" t="inlineStr">
        <is>
          <t>Buildings and Building Improvements [Member]</t>
        </is>
      </c>
    </row>
    <row r="10">
      <c r="A10" s="3" t="inlineStr">
        <is>
          <t>Property, Plant and Equipment [Line Items]</t>
        </is>
      </c>
    </row>
    <row r="11">
      <c r="A11" s="4" t="inlineStr">
        <is>
          <t>Total property, plant and equipment</t>
        </is>
      </c>
      <c r="B11" s="6" t="n">
        <v>24755</v>
      </c>
      <c r="C11" s="6" t="n">
        <v>25731</v>
      </c>
    </row>
    <row r="12">
      <c r="A12" s="4" t="inlineStr">
        <is>
          <t>Leasehold Improvements [Member]</t>
        </is>
      </c>
    </row>
    <row r="13">
      <c r="A13" s="3" t="inlineStr">
        <is>
          <t>Property, Plant and Equipment [Line Items]</t>
        </is>
      </c>
    </row>
    <row r="14">
      <c r="A14" s="4" t="inlineStr">
        <is>
          <t>Total property, plant and equipment</t>
        </is>
      </c>
      <c r="B14" s="6" t="n">
        <v>98529</v>
      </c>
      <c r="C14" s="6" t="n">
        <v>97507</v>
      </c>
    </row>
    <row r="15">
      <c r="A15" s="4" t="inlineStr">
        <is>
          <t>Furniture and Fixtures [Member]</t>
        </is>
      </c>
    </row>
    <row r="16">
      <c r="A16" s="3" t="inlineStr">
        <is>
          <t>Property, Plant and Equipment [Line Items]</t>
        </is>
      </c>
    </row>
    <row r="17">
      <c r="A17" s="4" t="inlineStr">
        <is>
          <t>Total property, plant and equipment</t>
        </is>
      </c>
      <c r="B17" s="6" t="n">
        <v>142161</v>
      </c>
      <c r="C17" s="6" t="n">
        <v>142501</v>
      </c>
    </row>
    <row r="18">
      <c r="A18" s="4" t="inlineStr">
        <is>
          <t>Machinery and Equipment [Member]</t>
        </is>
      </c>
    </row>
    <row r="19">
      <c r="A19" s="3" t="inlineStr">
        <is>
          <t>Property, Plant and Equipment [Line Items]</t>
        </is>
      </c>
    </row>
    <row r="20">
      <c r="A20" s="4" t="inlineStr">
        <is>
          <t>Total property, plant and equipment</t>
        </is>
      </c>
      <c r="B20" s="6" t="n">
        <v>30461</v>
      </c>
      <c r="C20" s="6" t="n">
        <v>30205</v>
      </c>
    </row>
    <row r="21">
      <c r="A21" s="4" t="inlineStr">
        <is>
          <t>Computer Equipment and Software [Member]</t>
        </is>
      </c>
    </row>
    <row r="22">
      <c r="A22" s="3" t="inlineStr">
        <is>
          <t>Property, Plant and Equipment [Line Items]</t>
        </is>
      </c>
    </row>
    <row r="23">
      <c r="A23" s="4" t="inlineStr">
        <is>
          <t>Total property, plant and equipment</t>
        </is>
      </c>
      <c r="B23" s="6" t="n">
        <v>47003</v>
      </c>
      <c r="C23" s="6" t="n">
        <v>45217</v>
      </c>
    </row>
    <row r="24">
      <c r="A24" s="4" t="inlineStr">
        <is>
          <t>Vehicles [Member]</t>
        </is>
      </c>
    </row>
    <row r="25">
      <c r="A25" s="3" t="inlineStr">
        <is>
          <t>Property, Plant and Equipment [Line Items]</t>
        </is>
      </c>
    </row>
    <row r="26">
      <c r="A26" s="4" t="inlineStr">
        <is>
          <t>Total property, plant and equipment</t>
        </is>
      </c>
      <c r="B26" s="6" t="n">
        <v>6105</v>
      </c>
      <c r="C26" s="6" t="n">
        <v>5005</v>
      </c>
    </row>
    <row r="27">
      <c r="A27" s="4" t="inlineStr">
        <is>
          <t>Construction in Progress [Member]</t>
        </is>
      </c>
    </row>
    <row r="28">
      <c r="A28" s="3" t="inlineStr">
        <is>
          <t>Property, Plant and Equipment [Line Items]</t>
        </is>
      </c>
    </row>
    <row r="29">
      <c r="A29" s="4" t="inlineStr">
        <is>
          <t>Total property, plant and equipment</t>
        </is>
      </c>
      <c r="B29" s="5" t="n">
        <v>684</v>
      </c>
      <c r="C29" s="5" t="n">
        <v>7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Dec. 31, 2021</t>
        </is>
      </c>
      <c r="C1" s="2" t="inlineStr">
        <is>
          <t>Dec. 31, 2020</t>
        </is>
      </c>
    </row>
    <row r="2">
      <c r="A2" s="3" t="inlineStr">
        <is>
          <t>Other Accrued Liabilities [Abstract]</t>
        </is>
      </c>
    </row>
    <row r="3">
      <c r="A3" s="4" t="inlineStr">
        <is>
          <t>Customer deposits</t>
        </is>
      </c>
      <c r="B3" s="5" t="n">
        <v>13792</v>
      </c>
      <c r="C3" s="5" t="n">
        <v>12225</v>
      </c>
    </row>
    <row r="4">
      <c r="A4" s="4" t="inlineStr">
        <is>
          <t>Sales returns reserve</t>
        </is>
      </c>
      <c r="B4" s="6" t="n">
        <v>5202</v>
      </c>
      <c r="C4" s="6" t="n">
        <v>4957</v>
      </c>
    </row>
    <row r="5">
      <c r="A5" s="4" t="inlineStr">
        <is>
          <t>Accrued wages and salaries</t>
        </is>
      </c>
      <c r="B5" s="6" t="n">
        <v>8833</v>
      </c>
      <c r="C5" s="6" t="n">
        <v>6561</v>
      </c>
    </row>
    <row r="6">
      <c r="A6" s="4" t="inlineStr">
        <is>
          <t>Payroll and sales taxes</t>
        </is>
      </c>
      <c r="B6" s="6" t="n">
        <v>3796</v>
      </c>
      <c r="C6" s="6" t="n">
        <v>4958</v>
      </c>
    </row>
    <row r="7">
      <c r="A7" s="4" t="inlineStr">
        <is>
          <t>Other current liabilities</t>
        </is>
      </c>
      <c r="B7" s="6" t="n">
        <v>6626</v>
      </c>
      <c r="C7" s="6" t="n">
        <v>5405</v>
      </c>
    </row>
    <row r="8">
      <c r="A8" s="4" t="inlineStr">
        <is>
          <t>Total other accrued liabilities</t>
        </is>
      </c>
      <c r="B8" s="5" t="n">
        <v>38249</v>
      </c>
      <c r="C8" s="5" t="n">
        <v>34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ng-term Debt (Narrative) (Details) - Credit Agreement [Member] - USD ($)</t>
        </is>
      </c>
      <c r="B1" s="2" t="inlineStr">
        <is>
          <t>12 Months Ended</t>
        </is>
      </c>
    </row>
    <row r="2">
      <c r="B2" s="2" t="inlineStr">
        <is>
          <t>Dec. 31, 2021</t>
        </is>
      </c>
      <c r="C2" s="2" t="inlineStr">
        <is>
          <t>Dec. 31, 2020</t>
        </is>
      </c>
    </row>
    <row r="3">
      <c r="A3" s="3" t="inlineStr">
        <is>
          <t>Debt Instrument [Line Items]</t>
        </is>
      </c>
    </row>
    <row r="4">
      <c r="A4" s="4" t="inlineStr">
        <is>
          <t>Credit facility, maximum borrowing capacity</t>
        </is>
      </c>
      <c r="B4" s="5" t="n">
        <v>100000000</v>
      </c>
    </row>
    <row r="5">
      <c r="A5" s="4" t="inlineStr">
        <is>
          <t>Credit facility, expiration date</t>
        </is>
      </c>
      <c r="B5" s="4" t="inlineStr">
        <is>
          <t>Sep. 18,
		2023</t>
        </is>
      </c>
    </row>
    <row r="6">
      <c r="A6" s="4" t="inlineStr">
        <is>
          <t>Credit facility, available borrowing capacity</t>
        </is>
      </c>
      <c r="B6" s="5" t="n">
        <v>92600000</v>
      </c>
    </row>
    <row r="7">
      <c r="A7" s="4" t="inlineStr">
        <is>
          <t>Revolving Credit Facility [Member]</t>
        </is>
      </c>
    </row>
    <row r="8">
      <c r="A8" s="3" t="inlineStr">
        <is>
          <t>Debt Instrument [Line Items]</t>
        </is>
      </c>
    </row>
    <row r="9">
      <c r="A9" s="4" t="inlineStr">
        <is>
          <t>Credit facility, amount outstanding</t>
        </is>
      </c>
      <c r="B9" s="5" t="n">
        <v>5000000</v>
      </c>
    </row>
    <row r="10">
      <c r="A10" s="4" t="inlineStr">
        <is>
          <t>London Interbank Offered Rate (LIBOR) [Member]</t>
        </is>
      </c>
    </row>
    <row r="11">
      <c r="A11" s="3" t="inlineStr">
        <is>
          <t>Debt Instrument [Line Items]</t>
        </is>
      </c>
    </row>
    <row r="12">
      <c r="A12" s="4" t="inlineStr">
        <is>
          <t>Credit facility effective interest rate</t>
        </is>
      </c>
      <c r="B12" s="4" t="inlineStr">
        <is>
          <t>1.60%</t>
        </is>
      </c>
    </row>
    <row r="13">
      <c r="A13" s="4" t="inlineStr">
        <is>
          <t>London Interbank Offered Rate (LIBOR) [Member] | Minimum [Member]</t>
        </is>
      </c>
    </row>
    <row r="14">
      <c r="A14" s="3" t="inlineStr">
        <is>
          <t>Debt Instrument [Line Items]</t>
        </is>
      </c>
    </row>
    <row r="15">
      <c r="A15" s="4" t="inlineStr">
        <is>
          <t>Credit facility, spread on variable interest rate</t>
        </is>
      </c>
      <c r="B15" s="4" t="inlineStr">
        <is>
          <t>1.50%</t>
        </is>
      </c>
    </row>
    <row r="16">
      <c r="A16" s="4" t="inlineStr">
        <is>
          <t>London Interbank Offered Rate (LIBOR) [Member] | Maximum [Member]</t>
        </is>
      </c>
    </row>
    <row r="17">
      <c r="A17" s="3" t="inlineStr">
        <is>
          <t>Debt Instrument [Line Items]</t>
        </is>
      </c>
    </row>
    <row r="18">
      <c r="A18" s="4" t="inlineStr">
        <is>
          <t>Credit facility, spread on variable interest rate</t>
        </is>
      </c>
      <c r="B18" s="4" t="inlineStr">
        <is>
          <t>2.25%</t>
        </is>
      </c>
    </row>
    <row r="19">
      <c r="A19" s="4" t="inlineStr">
        <is>
          <t>Base Rate [Member]</t>
        </is>
      </c>
    </row>
    <row r="20">
      <c r="A20" s="3" t="inlineStr">
        <is>
          <t>Debt Instrument [Line Items]</t>
        </is>
      </c>
    </row>
    <row r="21">
      <c r="A21" s="4" t="inlineStr">
        <is>
          <t>Credit facility effective interest rate</t>
        </is>
      </c>
      <c r="B21" s="4" t="inlineStr">
        <is>
          <t>3.75%</t>
        </is>
      </c>
    </row>
    <row r="22">
      <c r="A22" s="4" t="inlineStr">
        <is>
          <t>Base Rate [Member] | Minimum [Member]</t>
        </is>
      </c>
    </row>
    <row r="23">
      <c r="A23" s="3" t="inlineStr">
        <is>
          <t>Debt Instrument [Line Items]</t>
        </is>
      </c>
    </row>
    <row r="24">
      <c r="A24" s="4" t="inlineStr">
        <is>
          <t>Credit facility, spread on variable interest rate</t>
        </is>
      </c>
      <c r="B24" s="4" t="inlineStr">
        <is>
          <t>0.50%</t>
        </is>
      </c>
    </row>
    <row r="25">
      <c r="A25" s="4" t="inlineStr">
        <is>
          <t>Base Rate [Member] | Maximum [Member]</t>
        </is>
      </c>
    </row>
    <row r="26">
      <c r="A26" s="3" t="inlineStr">
        <is>
          <t>Debt Instrument [Line Items]</t>
        </is>
      </c>
    </row>
    <row r="27">
      <c r="A27" s="4" t="inlineStr">
        <is>
          <t>Credit facility, spread on variable interest rate</t>
        </is>
      </c>
      <c r="B27" s="4" t="inlineStr">
        <is>
          <t>1.25%</t>
        </is>
      </c>
    </row>
    <row r="28">
      <c r="A28" s="4" t="inlineStr">
        <is>
          <t>Base Rate - Federal Funds [Member]</t>
        </is>
      </c>
    </row>
    <row r="29">
      <c r="A29" s="3" t="inlineStr">
        <is>
          <t>Debt Instrument [Line Items]</t>
        </is>
      </c>
    </row>
    <row r="30">
      <c r="A30" s="4" t="inlineStr">
        <is>
          <t>Credit facility, spread on variable interest rate</t>
        </is>
      </c>
      <c r="B30" s="4" t="inlineStr">
        <is>
          <t>0.50%</t>
        </is>
      </c>
    </row>
    <row r="31">
      <c r="A31" s="4" t="inlineStr">
        <is>
          <t>Base Rate - Eurodollar [Member]</t>
        </is>
      </c>
    </row>
    <row r="32">
      <c r="A32" s="3" t="inlineStr">
        <is>
          <t>Debt Instrument [Line Items]</t>
        </is>
      </c>
    </row>
    <row r="33">
      <c r="A33" s="4" t="inlineStr">
        <is>
          <t>Credit facility, spread on variable interest rate</t>
        </is>
      </c>
      <c r="B33" s="4" t="inlineStr">
        <is>
          <t>1.00%</t>
        </is>
      </c>
    </row>
    <row r="34">
      <c r="A34" s="4" t="inlineStr">
        <is>
          <t>Letter of Credit [Member]</t>
        </is>
      </c>
    </row>
    <row r="35">
      <c r="A35" s="3" t="inlineStr">
        <is>
          <t>Debt Instrument [Line Items]</t>
        </is>
      </c>
    </row>
    <row r="36">
      <c r="A36" s="4" t="inlineStr">
        <is>
          <t>Credit facility, amount outstanding</t>
        </is>
      </c>
      <c r="B36" s="5" t="n">
        <v>2400000</v>
      </c>
      <c r="C36" s="5" t="n">
        <v>2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Long-term Debt (Schedule of Long-Term Debt) (Details) $ in Thousands</t>
        </is>
      </c>
      <c r="B1" s="2" t="inlineStr">
        <is>
          <t>Dec. 31, 2021USD ($)</t>
        </is>
      </c>
    </row>
    <row r="2">
      <c r="A2" s="3" t="inlineStr">
        <is>
          <t>Long-term Debt [Abstract]</t>
        </is>
      </c>
    </row>
    <row r="3">
      <c r="A3" s="4" t="inlineStr">
        <is>
          <t>Total debt obligations</t>
        </is>
      </c>
      <c r="B3" s="5" t="n">
        <v>5000</v>
      </c>
    </row>
    <row r="4">
      <c r="A4" s="4" t="inlineStr">
        <is>
          <t>Debt obligations, net of current portion</t>
        </is>
      </c>
      <c r="B4" s="5"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1</t>
        </is>
      </c>
    </row>
    <row r="2">
      <c r="A2" s="4" t="inlineStr">
        <is>
          <t>Minimum [Member]</t>
        </is>
      </c>
    </row>
    <row r="3">
      <c r="A3" s="3" t="inlineStr">
        <is>
          <t>Lessee, Lease, Description [Line Items]</t>
        </is>
      </c>
    </row>
    <row r="4">
      <c r="A4" s="4" t="inlineStr">
        <is>
          <t>Operating lease term</t>
        </is>
      </c>
      <c r="B4" s="4" t="inlineStr">
        <is>
          <t>10 years</t>
        </is>
      </c>
    </row>
    <row r="5">
      <c r="A5" s="4" t="inlineStr">
        <is>
          <t>Maximum [Member]</t>
        </is>
      </c>
    </row>
    <row r="6">
      <c r="A6" s="3" t="inlineStr">
        <is>
          <t>Lessee, Lease, Description [Line Items]</t>
        </is>
      </c>
    </row>
    <row r="7">
      <c r="A7" s="4" t="inlineStr">
        <is>
          <t>Operating lease term</t>
        </is>
      </c>
      <c r="B7"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1</t>
        </is>
      </c>
      <c r="C1" s="2" t="inlineStr">
        <is>
          <t>Dec. 31, 2020</t>
        </is>
      </c>
    </row>
    <row r="2">
      <c r="A2" s="3" t="inlineStr">
        <is>
          <t>Leases [Abstract]</t>
        </is>
      </c>
    </row>
    <row r="3">
      <c r="A3" s="4" t="inlineStr">
        <is>
          <t>Operating lease assets</t>
        </is>
      </c>
      <c r="B3" s="5" t="n">
        <v>123101</v>
      </c>
      <c r="C3" s="5" t="n">
        <v>132374</v>
      </c>
    </row>
    <row r="4">
      <c r="A4" s="4" t="inlineStr">
        <is>
          <t>Current operating lease liabilities</t>
        </is>
      </c>
      <c r="B4" s="6" t="n">
        <v>28190</v>
      </c>
      <c r="C4" s="6" t="n">
        <v>27223</v>
      </c>
    </row>
    <row r="5">
      <c r="A5" s="4" t="inlineStr">
        <is>
          <t>Noncurrent operating lease liabilities</t>
        </is>
      </c>
      <c r="B5" s="6" t="n">
        <v>110261</v>
      </c>
      <c r="C5" s="6" t="n">
        <v>122678</v>
      </c>
    </row>
    <row r="6">
      <c r="A6" s="4" t="inlineStr">
        <is>
          <t>Total lease liabilities</t>
        </is>
      </c>
      <c r="B6" s="5" t="n">
        <v>138451</v>
      </c>
      <c r="C6" s="5" t="n">
        <v>1499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Summary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34047</v>
      </c>
      <c r="C4" s="5" t="n">
        <v>33167</v>
      </c>
    </row>
    <row r="5">
      <c r="A5" s="4" t="inlineStr">
        <is>
          <t>Financing lease cost, Amortization of leased assets</t>
        </is>
      </c>
      <c r="C5" s="6" t="n">
        <v>49</v>
      </c>
    </row>
    <row r="6">
      <c r="A6" s="4" t="inlineStr">
        <is>
          <t>Financing lease cost, Interest on lease liabilities</t>
        </is>
      </c>
      <c r="C6" s="6" t="n">
        <v>54</v>
      </c>
    </row>
    <row r="7">
      <c r="A7" s="4" t="inlineStr">
        <is>
          <t>Variable lease cost</t>
        </is>
      </c>
      <c r="B7" s="6" t="n">
        <v>14325</v>
      </c>
      <c r="C7" s="6" t="n">
        <v>13854</v>
      </c>
    </row>
    <row r="8">
      <c r="A8" s="4" t="inlineStr">
        <is>
          <t>Short term lease cost</t>
        </is>
      </c>
      <c r="B8" s="6" t="n">
        <v>447</v>
      </c>
      <c r="C8" s="6" t="n">
        <v>709</v>
      </c>
    </row>
    <row r="9">
      <c r="A9" s="4" t="inlineStr">
        <is>
          <t>Net lease cost</t>
        </is>
      </c>
      <c r="B9" s="5" t="n">
        <v>48819</v>
      </c>
      <c r="C9" s="5" t="n">
        <v>47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 [Abstract]</t>
        </is>
      </c>
    </row>
    <row r="4">
      <c r="A4" s="4" t="inlineStr">
        <is>
          <t>Net income (loss)</t>
        </is>
      </c>
      <c r="B4" s="5" t="n">
        <v>14774</v>
      </c>
      <c r="C4" s="5" t="n">
        <v>6031</v>
      </c>
      <c r="D4" s="5" t="n">
        <v>-4463</v>
      </c>
    </row>
    <row r="5">
      <c r="A5" s="4" t="inlineStr">
        <is>
          <t>Currency translation adjustment</t>
        </is>
      </c>
      <c r="B5" s="6" t="n">
        <v>24</v>
      </c>
      <c r="C5" s="6" t="n">
        <v>58</v>
      </c>
      <c r="D5" s="6" t="n">
        <v>-14</v>
      </c>
    </row>
    <row r="6">
      <c r="A6" s="4" t="inlineStr">
        <is>
          <t>Other comprehensive income (loss)</t>
        </is>
      </c>
      <c r="B6" s="6" t="n">
        <v>24</v>
      </c>
      <c r="C6" s="6" t="n">
        <v>58</v>
      </c>
      <c r="D6" s="6" t="n">
        <v>-14</v>
      </c>
    </row>
    <row r="7">
      <c r="A7" s="4" t="inlineStr">
        <is>
          <t>Comprehensive income (loss)</t>
        </is>
      </c>
      <c r="B7" s="5" t="n">
        <v>14798</v>
      </c>
      <c r="C7" s="5" t="n">
        <v>6089</v>
      </c>
      <c r="D7" s="5" t="n">
        <v>-44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Dec. 31, 2021</t>
        </is>
      </c>
      <c r="C1" s="2" t="inlineStr">
        <is>
          <t>Dec. 31, 2020</t>
        </is>
      </c>
    </row>
    <row r="2">
      <c r="A2" s="3" t="inlineStr">
        <is>
          <t>Leases [Abstract]</t>
        </is>
      </c>
    </row>
    <row r="3">
      <c r="A3" s="4" t="inlineStr">
        <is>
          <t>2022</t>
        </is>
      </c>
      <c r="B3" s="5" t="n">
        <v>37404</v>
      </c>
    </row>
    <row r="4">
      <c r="A4" s="4" t="inlineStr">
        <is>
          <t>2023</t>
        </is>
      </c>
      <c r="B4" s="6" t="n">
        <v>34837</v>
      </c>
    </row>
    <row r="5">
      <c r="A5" s="4" t="inlineStr">
        <is>
          <t>2024</t>
        </is>
      </c>
      <c r="B5" s="6" t="n">
        <v>28295</v>
      </c>
    </row>
    <row r="6">
      <c r="A6" s="4" t="inlineStr">
        <is>
          <t>2025</t>
        </is>
      </c>
      <c r="B6" s="6" t="n">
        <v>22038</v>
      </c>
    </row>
    <row r="7">
      <c r="A7" s="4" t="inlineStr">
        <is>
          <t>2026</t>
        </is>
      </c>
      <c r="B7" s="6" t="n">
        <v>16982</v>
      </c>
    </row>
    <row r="8">
      <c r="A8" s="4" t="inlineStr">
        <is>
          <t>Thereafter</t>
        </is>
      </c>
      <c r="B8" s="6" t="n">
        <v>28023</v>
      </c>
    </row>
    <row r="9">
      <c r="A9" s="4" t="inlineStr">
        <is>
          <t>Total lease payments</t>
        </is>
      </c>
      <c r="B9" s="6" t="n">
        <v>167579</v>
      </c>
    </row>
    <row r="10">
      <c r="A10" s="4" t="inlineStr">
        <is>
          <t>Less: interest</t>
        </is>
      </c>
      <c r="B10" s="6" t="n">
        <v>-29128</v>
      </c>
    </row>
    <row r="11">
      <c r="A11" s="4" t="inlineStr">
        <is>
          <t>Present value of lease liabilities</t>
        </is>
      </c>
      <c r="B11" s="5" t="n">
        <v>138451</v>
      </c>
      <c r="C11" s="5" t="n">
        <v>149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ther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37011</v>
      </c>
      <c r="C4" s="5" t="n">
        <v>-37242</v>
      </c>
    </row>
    <row r="5">
      <c r="A5" s="4" t="inlineStr">
        <is>
          <t>Operating cash flows from finance leases</t>
        </is>
      </c>
      <c r="C5" s="6" t="n">
        <v>43</v>
      </c>
    </row>
    <row r="6">
      <c r="A6" s="4" t="inlineStr">
        <is>
          <t>Financing cash flows from financing leases</t>
        </is>
      </c>
      <c r="C6" s="6" t="n">
        <v>-162</v>
      </c>
    </row>
    <row r="7">
      <c r="A7" s="4" t="inlineStr">
        <is>
          <t>Lease right-of-use assets obtained or modified in exchange for lease obligations</t>
        </is>
      </c>
      <c r="B7" s="5" t="n">
        <v>15681</v>
      </c>
      <c r="C7" s="5" t="n">
        <v>192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Lease Term and Discount Rate) (Details)</t>
        </is>
      </c>
      <c r="B1" s="2" t="inlineStr">
        <is>
          <t>Dec. 31, 2021</t>
        </is>
      </c>
      <c r="C1" s="2" t="inlineStr">
        <is>
          <t>Dec. 31, 2020</t>
        </is>
      </c>
    </row>
    <row r="2">
      <c r="A2" s="3" t="inlineStr">
        <is>
          <t>Leases [Abstract]</t>
        </is>
      </c>
    </row>
    <row r="3">
      <c r="A3" s="4" t="inlineStr">
        <is>
          <t>Weighted-average remaining term (years), Operating leases</t>
        </is>
      </c>
      <c r="B3" s="4" t="inlineStr">
        <is>
          <t>5 years 4 months 24 days</t>
        </is>
      </c>
      <c r="C3" s="4" t="inlineStr">
        <is>
          <t>5 years 9 months 18 days</t>
        </is>
      </c>
    </row>
    <row r="4">
      <c r="A4" s="4" t="inlineStr">
        <is>
          <t>Weighted-average discount rate, Operating leases</t>
        </is>
      </c>
      <c r="B4" s="4" t="inlineStr">
        <is>
          <t>6.64%</t>
        </is>
      </c>
      <c r="C4" s="4" t="inlineStr">
        <is>
          <t>6.4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of Financial Instruments (Narrative) (Details) - USD ($)</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Fair value transfers</t>
        </is>
      </c>
      <c r="B4" s="5" t="n">
        <v>0</v>
      </c>
      <c r="C4" s="5" t="n">
        <v>0</v>
      </c>
    </row>
    <row r="5">
      <c r="A5" s="4" t="inlineStr">
        <is>
          <t>Asset impairment charges</t>
        </is>
      </c>
      <c r="B5" s="6" t="n">
        <v>720000</v>
      </c>
      <c r="C5" s="5" t="n">
        <v>2155000</v>
      </c>
      <c r="D5" s="5" t="n">
        <v>0</v>
      </c>
    </row>
    <row r="6">
      <c r="A6" s="4" t="inlineStr">
        <is>
          <t>Fair value adjustment</t>
        </is>
      </c>
      <c r="B6" s="6" t="n">
        <v>1100000</v>
      </c>
    </row>
    <row r="7">
      <c r="A7" s="4" t="inlineStr">
        <is>
          <t>Other Current Liabilities [Member]</t>
        </is>
      </c>
    </row>
    <row r="8">
      <c r="A8" s="3" t="inlineStr">
        <is>
          <t>Fair Value, Balance Sheet Grouping, Financial Statement Captions [Line Items]</t>
        </is>
      </c>
    </row>
    <row r="9">
      <c r="A9" s="4" t="inlineStr">
        <is>
          <t>Fair value adjustment</t>
        </is>
      </c>
      <c r="B9" s="6" t="n">
        <v>100000</v>
      </c>
    </row>
    <row r="10">
      <c r="A10" s="4" t="inlineStr">
        <is>
          <t>Other Noncurrent Liabilities [Member]</t>
        </is>
      </c>
    </row>
    <row r="11">
      <c r="A11" s="3" t="inlineStr">
        <is>
          <t>Fair Value, Balance Sheet Grouping, Financial Statement Captions [Line Items]</t>
        </is>
      </c>
    </row>
    <row r="12">
      <c r="A12" s="4" t="inlineStr">
        <is>
          <t>Fair value adjustment</t>
        </is>
      </c>
      <c r="B12" s="6" t="n">
        <v>1000000</v>
      </c>
    </row>
    <row r="13">
      <c r="A13" s="4" t="inlineStr">
        <is>
          <t>Property, Plant and Equipment [Member]</t>
        </is>
      </c>
    </row>
    <row r="14">
      <c r="A14" s="3" t="inlineStr">
        <is>
          <t>Fair Value, Balance Sheet Grouping, Financial Statement Captions [Line Items]</t>
        </is>
      </c>
    </row>
    <row r="15">
      <c r="A15" s="4" t="inlineStr">
        <is>
          <t>Fair value adjustment</t>
        </is>
      </c>
      <c r="B15" s="5" t="n">
        <v>1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air Value of Financial Assets Measured on a Recurring Basis) (Details) - Level 1 [Member] - Fair Value, Measurements,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5" t="n">
        <v>9358</v>
      </c>
      <c r="C3" s="5" t="n">
        <v>9617</v>
      </c>
    </row>
    <row r="4">
      <c r="A4" s="4" t="inlineStr">
        <is>
          <t>Restricted cash</t>
        </is>
      </c>
      <c r="B4" s="5" t="n">
        <v>655</v>
      </c>
      <c r="C4" s="5" t="n">
        <v>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Dec. 31, 2021</t>
        </is>
      </c>
      <c r="C2" s="2" t="inlineStr">
        <is>
          <t>Dec. 31, 2020</t>
        </is>
      </c>
      <c r="D2" s="2" t="inlineStr">
        <is>
          <t>Dec. 31, 2019</t>
        </is>
      </c>
    </row>
    <row r="3">
      <c r="A3" s="4" t="inlineStr">
        <is>
          <t>Nanyang Helin Stone Company [Member]</t>
        </is>
      </c>
    </row>
    <row r="4">
      <c r="A4" s="3" t="inlineStr">
        <is>
          <t>Related Party Transaction [Line Items]</t>
        </is>
      </c>
    </row>
    <row r="5">
      <c r="A5" s="4" t="inlineStr">
        <is>
          <t>Payments to related party</t>
        </is>
      </c>
      <c r="B5" s="5" t="n">
        <v>9300000</v>
      </c>
      <c r="C5" s="5" t="n">
        <v>7600000</v>
      </c>
      <c r="D5" s="5" t="n">
        <v>5100000</v>
      </c>
    </row>
    <row r="6">
      <c r="A6" s="4" t="inlineStr">
        <is>
          <t>Related party payables due</t>
        </is>
      </c>
      <c r="C6" s="6" t="n">
        <v>200000</v>
      </c>
    </row>
    <row r="7">
      <c r="A7" s="4" t="inlineStr">
        <is>
          <t>Tile Style [Member]</t>
        </is>
      </c>
    </row>
    <row r="8">
      <c r="A8" s="3" t="inlineStr">
        <is>
          <t>Related Party Transaction [Line Items]</t>
        </is>
      </c>
    </row>
    <row r="9">
      <c r="A9" s="4" t="inlineStr">
        <is>
          <t>Payments to related party</t>
        </is>
      </c>
      <c r="B9" s="6" t="n">
        <v>3500000</v>
      </c>
      <c r="C9" s="6" t="n">
        <v>700000</v>
      </c>
      <c r="D9" s="5" t="n">
        <v>0</v>
      </c>
    </row>
    <row r="10">
      <c r="A10" s="4" t="inlineStr">
        <is>
          <t>Related party payables due</t>
        </is>
      </c>
      <c r="B10" s="5" t="n">
        <v>0</v>
      </c>
      <c r="C10" s="5" t="n">
        <v>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Common Share (Schedule of Basic and Diluted Net Income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Loss) Per Common Share [Abstract]</t>
        </is>
      </c>
    </row>
    <row r="4">
      <c r="A4" s="4" t="inlineStr">
        <is>
          <t>Net income (loss)</t>
        </is>
      </c>
      <c r="B4" s="5" t="n">
        <v>1808</v>
      </c>
      <c r="C4" s="5" t="n">
        <v>2175</v>
      </c>
      <c r="D4" s="5" t="n">
        <v>5494</v>
      </c>
      <c r="E4" s="5" t="n">
        <v>5297</v>
      </c>
      <c r="F4" s="5" t="n">
        <v>1375</v>
      </c>
      <c r="G4" s="5" t="n">
        <v>1914</v>
      </c>
      <c r="H4" s="5" t="n">
        <v>-760</v>
      </c>
      <c r="I4" s="5" t="n">
        <v>3502</v>
      </c>
      <c r="J4" s="5" t="n">
        <v>14774</v>
      </c>
      <c r="K4" s="5" t="n">
        <v>6031</v>
      </c>
      <c r="L4" s="5" t="n">
        <v>-4463</v>
      </c>
    </row>
    <row r="5">
      <c r="A5" s="4" t="inlineStr">
        <is>
          <t>Weighted average shares outstanding - basic</t>
        </is>
      </c>
      <c r="J5" s="6" t="n">
        <v>50393980</v>
      </c>
      <c r="K5" s="6" t="n">
        <v>49957356</v>
      </c>
      <c r="L5" s="6" t="n">
        <v>50624309</v>
      </c>
    </row>
    <row r="6">
      <c r="A6" s="4" t="inlineStr">
        <is>
          <t>Effect of dilutive securities attributable to stock based awards</t>
        </is>
      </c>
      <c r="J6" s="6" t="n">
        <v>691483</v>
      </c>
      <c r="K6" s="6" t="n">
        <v>626386</v>
      </c>
    </row>
    <row r="7">
      <c r="A7" s="4" t="inlineStr">
        <is>
          <t>Weighted average shares outstanding - diluted</t>
        </is>
      </c>
      <c r="J7" s="6" t="n">
        <v>51085463</v>
      </c>
      <c r="K7" s="6" t="n">
        <v>50583742</v>
      </c>
      <c r="L7" s="6" t="n">
        <v>50624309</v>
      </c>
    </row>
    <row r="8">
      <c r="A8" s="4" t="inlineStr">
        <is>
          <t>Basic net income (loss) per common share</t>
        </is>
      </c>
      <c r="B8" s="8" t="n">
        <v>0.04</v>
      </c>
      <c r="C8" s="8" t="n">
        <v>0.04</v>
      </c>
      <c r="D8" s="8" t="n">
        <v>0.11</v>
      </c>
      <c r="E8" s="8" t="n">
        <v>0.11</v>
      </c>
      <c r="F8" s="8" t="n">
        <v>0.03</v>
      </c>
      <c r="G8" s="8" t="n">
        <v>0.04</v>
      </c>
      <c r="H8" s="8" t="n">
        <v>-0.02</v>
      </c>
      <c r="I8" s="8" t="n">
        <v>0.07000000000000001</v>
      </c>
      <c r="J8" s="8" t="n">
        <v>0.29</v>
      </c>
      <c r="K8" s="8" t="n">
        <v>0.12</v>
      </c>
      <c r="L8" s="8" t="n">
        <v>-0.09</v>
      </c>
    </row>
    <row r="9">
      <c r="A9" s="4" t="inlineStr">
        <is>
          <t>Diluted net income (loss) per common share</t>
        </is>
      </c>
      <c r="B9" s="8" t="n">
        <v>0.04</v>
      </c>
      <c r="C9" s="8" t="n">
        <v>0.04</v>
      </c>
      <c r="D9" s="8" t="n">
        <v>0.11</v>
      </c>
      <c r="E9" s="8" t="n">
        <v>0.1</v>
      </c>
      <c r="F9" s="8" t="n">
        <v>0.03</v>
      </c>
      <c r="G9" s="8" t="n">
        <v>0.04</v>
      </c>
      <c r="H9" s="8" t="n">
        <v>-0.02</v>
      </c>
      <c r="I9" s="8" t="n">
        <v>0.07000000000000001</v>
      </c>
      <c r="J9" s="8" t="n">
        <v>0.29</v>
      </c>
      <c r="K9" s="8" t="n">
        <v>0.12</v>
      </c>
      <c r="L9" s="8" t="n">
        <v>-0.09</v>
      </c>
    </row>
    <row r="10">
      <c r="A10" s="4" t="inlineStr">
        <is>
          <t>Anti-dilutive securities excluded from earnings per share calculation</t>
        </is>
      </c>
      <c r="J10" s="6" t="n">
        <v>884610</v>
      </c>
      <c r="K10" s="6" t="n">
        <v>1482552</v>
      </c>
      <c r="L10" s="6" t="n">
        <v>225165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Equity Incentive Plans (Narrative)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Weighted average fair value of options granted</t>
        </is>
      </c>
      <c r="D4" s="8" t="n">
        <v>2.57</v>
      </c>
    </row>
    <row r="5">
      <c r="A5" s="4" t="inlineStr">
        <is>
          <t>2021 Plan [Member]</t>
        </is>
      </c>
    </row>
    <row r="6">
      <c r="A6" s="3" t="inlineStr">
        <is>
          <t>Share-based Compensation Arrangement by Share-based Payment Award [Line Items]</t>
        </is>
      </c>
    </row>
    <row r="7">
      <c r="A7" s="4" t="inlineStr">
        <is>
          <t>Shares reserved for issuance</t>
        </is>
      </c>
      <c r="B7" s="6" t="n">
        <v>3500000</v>
      </c>
    </row>
    <row r="8">
      <c r="A8" s="4" t="inlineStr">
        <is>
          <t>Stock Options [Member]</t>
        </is>
      </c>
    </row>
    <row r="9">
      <c r="A9" s="3" t="inlineStr">
        <is>
          <t>Share-based Compensation Arrangement by Share-based Payment Award [Line Items]</t>
        </is>
      </c>
    </row>
    <row r="10">
      <c r="A10" s="4" t="inlineStr">
        <is>
          <t>Weighted average fair value of options granted</t>
        </is>
      </c>
      <c r="D10" s="8" t="n">
        <v>2.57</v>
      </c>
    </row>
    <row r="11">
      <c r="A11" s="4" t="inlineStr">
        <is>
          <t>Stock-based compensation expense</t>
        </is>
      </c>
      <c r="B11" s="9" t="n">
        <v>0.3</v>
      </c>
      <c r="C11" s="9" t="n">
        <v>0.4</v>
      </c>
      <c r="D11" s="9" t="n">
        <v>0.7</v>
      </c>
    </row>
    <row r="12">
      <c r="A12" s="4" t="inlineStr">
        <is>
          <t>Stock options outstanding</t>
        </is>
      </c>
      <c r="B12" s="6" t="n">
        <v>905945</v>
      </c>
      <c r="C12" s="6" t="n">
        <v>1010447</v>
      </c>
      <c r="D12" s="6" t="n">
        <v>1253994</v>
      </c>
      <c r="E12" s="6" t="n">
        <v>1388079</v>
      </c>
    </row>
    <row r="13">
      <c r="A13" s="4" t="inlineStr">
        <is>
          <t>Stock options outstanding, weighted average exercise price</t>
        </is>
      </c>
      <c r="B13" s="8" t="n">
        <v>10.96</v>
      </c>
      <c r="C13" s="8" t="n">
        <v>10.96</v>
      </c>
      <c r="D13" s="8" t="n">
        <v>11.34</v>
      </c>
      <c r="E13" s="8" t="n">
        <v>12.34</v>
      </c>
    </row>
    <row r="14">
      <c r="A14" s="4" t="inlineStr">
        <is>
          <t>Compensation cost not yet recognized</t>
        </is>
      </c>
      <c r="B14" s="9" t="n">
        <v>0.1</v>
      </c>
    </row>
    <row r="15">
      <c r="A15" s="4" t="inlineStr">
        <is>
          <t>Compensation cost not yet recognized, weighted average period for recognition</t>
        </is>
      </c>
      <c r="B15" s="4" t="inlineStr">
        <is>
          <t>1 year</t>
        </is>
      </c>
    </row>
    <row r="16">
      <c r="A16" s="4" t="inlineStr">
        <is>
          <t>Shares granted</t>
        </is>
      </c>
      <c r="B16" s="6" t="n">
        <v>0</v>
      </c>
      <c r="C16" s="6" t="n">
        <v>0</v>
      </c>
      <c r="D16" s="6" t="n">
        <v>334134</v>
      </c>
    </row>
    <row r="17">
      <c r="A17" s="4" t="inlineStr">
        <is>
          <t>Stock option exercises (in shares)</t>
        </is>
      </c>
      <c r="B17" s="6" t="n">
        <v>0</v>
      </c>
    </row>
    <row r="18">
      <c r="A18" s="4" t="inlineStr">
        <is>
          <t>Restricted Stock [Member]</t>
        </is>
      </c>
    </row>
    <row r="19">
      <c r="A19" s="3" t="inlineStr">
        <is>
          <t>Share-based Compensation Arrangement by Share-based Payment Award [Line Items]</t>
        </is>
      </c>
    </row>
    <row r="20">
      <c r="A20" s="4" t="inlineStr">
        <is>
          <t>Stock-based compensation expense</t>
        </is>
      </c>
      <c r="B20" s="5" t="n">
        <v>2</v>
      </c>
      <c r="C20" s="9" t="n">
        <v>1.8</v>
      </c>
      <c r="D20" s="9" t="n">
        <v>1.9</v>
      </c>
    </row>
    <row r="21">
      <c r="A21" s="4" t="inlineStr">
        <is>
          <t>Compensation cost not yet recognized</t>
        </is>
      </c>
      <c r="B21" s="9" t="n">
        <v>2.1</v>
      </c>
    </row>
    <row r="22">
      <c r="A22" s="4" t="inlineStr">
        <is>
          <t>Compensation cost not yet recognized, weighted average period for recognition</t>
        </is>
      </c>
      <c r="B22" s="4" t="inlineStr">
        <is>
          <t>1 year 7 months 6 days</t>
        </is>
      </c>
    </row>
    <row r="23">
      <c r="A23" s="4" t="inlineStr">
        <is>
          <t>Total fair value of shares vested</t>
        </is>
      </c>
      <c r="B23" s="9" t="n">
        <v>5.4</v>
      </c>
      <c r="C23" s="10" t="n">
        <v>0.6</v>
      </c>
    </row>
    <row r="24">
      <c r="A24" s="4" t="inlineStr">
        <is>
          <t>Fair value of restricted stock granted</t>
        </is>
      </c>
      <c r="B24" s="5" t="n">
        <v>3</v>
      </c>
      <c r="C24" s="9" t="n">
        <v>1.2</v>
      </c>
    </row>
    <row r="25">
      <c r="A25" s="4" t="inlineStr">
        <is>
          <t>Share price</t>
        </is>
      </c>
      <c r="B25" s="8" t="n">
        <v>7.13</v>
      </c>
    </row>
    <row r="26">
      <c r="A26" s="4" t="inlineStr">
        <is>
          <t>Restricted stock outstanding</t>
        </is>
      </c>
      <c r="B26" s="6" t="n">
        <v>1063151</v>
      </c>
    </row>
    <row r="27">
      <c r="A27" s="4" t="inlineStr">
        <is>
          <t>Intrinsic value of outstanding shares expected to vest</t>
        </is>
      </c>
      <c r="B27" s="9" t="n">
        <v>7.6</v>
      </c>
    </row>
    <row r="28">
      <c r="A28" s="4" t="inlineStr">
        <is>
          <t>Restricted shares granted</t>
        </is>
      </c>
      <c r="B28" s="6" t="n">
        <v>421547</v>
      </c>
      <c r="C28" s="6" t="n">
        <v>1090759</v>
      </c>
      <c r="D28" s="6" t="n">
        <v>781697</v>
      </c>
    </row>
    <row r="29">
      <c r="A29" s="4" t="inlineStr">
        <is>
          <t>Performance Shares [Member]</t>
        </is>
      </c>
    </row>
    <row r="30">
      <c r="A30" s="3" t="inlineStr">
        <is>
          <t>Share-based Compensation Arrangement by Share-based Payment Award [Line Items]</t>
        </is>
      </c>
    </row>
    <row r="31">
      <c r="A31" s="4" t="inlineStr">
        <is>
          <t>Restricted shares granted</t>
        </is>
      </c>
      <c r="B31" s="6" t="n">
        <v>2344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Summary of Assumptions Used in Option Valuation) (Details)</t>
        </is>
      </c>
      <c r="B1" s="2" t="inlineStr">
        <is>
          <t>12 Months Ended</t>
        </is>
      </c>
    </row>
    <row r="2">
      <c r="B2" s="2" t="inlineStr">
        <is>
          <t>Dec. 31, 2019</t>
        </is>
      </c>
    </row>
    <row r="3">
      <c r="A3" s="3" t="inlineStr">
        <is>
          <t>Equity Incentive Plans [Abstract]</t>
        </is>
      </c>
    </row>
    <row r="4">
      <c r="A4" s="4" t="inlineStr">
        <is>
          <t>Risk-free interest rate</t>
        </is>
      </c>
      <c r="B4" s="4" t="inlineStr">
        <is>
          <t>2.50%</t>
        </is>
      </c>
    </row>
    <row r="5">
      <c r="A5" s="4" t="inlineStr">
        <is>
          <t>Expected life (in years)</t>
        </is>
      </c>
      <c r="B5" s="4" t="inlineStr">
        <is>
          <t>6 years</t>
        </is>
      </c>
    </row>
    <row r="6">
      <c r="A6" s="4" t="inlineStr">
        <is>
          <t>Expected volatility</t>
        </is>
      </c>
      <c r="B6" s="4" t="inlineStr">
        <is>
          <t>56.00%</t>
        </is>
      </c>
    </row>
    <row r="7">
      <c r="A7" s="4" t="inlineStr">
        <is>
          <t>Dividend yield</t>
        </is>
      </c>
      <c r="B7" s="4" t="inlineStr">
        <is>
          <t>3.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6" customWidth="1" min="5" max="5"/>
  </cols>
  <sheetData>
    <row r="1">
      <c r="A1" s="1" t="inlineStr">
        <is>
          <t>Equity Incentive Plans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Weighted Avg Grant Date Fair Value, Granted</t>
        </is>
      </c>
      <c r="D4" s="8" t="n">
        <v>2.57</v>
      </c>
    </row>
    <row r="5">
      <c r="A5" s="4" t="inlineStr">
        <is>
          <t>Stock Options [Member]</t>
        </is>
      </c>
    </row>
    <row r="6">
      <c r="A6" s="3" t="inlineStr">
        <is>
          <t>Share-based Compensation Arrangement by Share-based Payment Award [Line Items]</t>
        </is>
      </c>
    </row>
    <row r="7">
      <c r="A7" s="4" t="inlineStr">
        <is>
          <t>Shares, Beginning Balance</t>
        </is>
      </c>
      <c r="B7" s="6" t="n">
        <v>1010447</v>
      </c>
      <c r="C7" s="6" t="n">
        <v>1253994</v>
      </c>
      <c r="D7" s="6" t="n">
        <v>1388079</v>
      </c>
    </row>
    <row r="8">
      <c r="A8" s="4" t="inlineStr">
        <is>
          <t>Shares, Granted</t>
        </is>
      </c>
      <c r="B8" s="6" t="n">
        <v>0</v>
      </c>
      <c r="C8" s="6" t="n">
        <v>0</v>
      </c>
      <c r="D8" s="6" t="n">
        <v>334134</v>
      </c>
    </row>
    <row r="9">
      <c r="A9" s="4" t="inlineStr">
        <is>
          <t>Shares, Exercised</t>
        </is>
      </c>
      <c r="B9" s="6" t="n">
        <v>0</v>
      </c>
    </row>
    <row r="10">
      <c r="A10" s="4" t="inlineStr">
        <is>
          <t>Shares, Cancelled/Forfeited</t>
        </is>
      </c>
      <c r="B10" s="6" t="n">
        <v>-104502</v>
      </c>
      <c r="C10" s="6" t="n">
        <v>-243547</v>
      </c>
      <c r="D10" s="6" t="n">
        <v>-468219</v>
      </c>
    </row>
    <row r="11">
      <c r="A11" s="4" t="inlineStr">
        <is>
          <t>Shares, Ending Balance</t>
        </is>
      </c>
      <c r="B11" s="6" t="n">
        <v>905945</v>
      </c>
      <c r="C11" s="6" t="n">
        <v>1010447</v>
      </c>
      <c r="D11" s="6" t="n">
        <v>1253994</v>
      </c>
      <c r="E11" s="6" t="n">
        <v>1388079</v>
      </c>
    </row>
    <row r="12">
      <c r="A12" s="4" t="inlineStr">
        <is>
          <t>Shares, Exercisable</t>
        </is>
      </c>
      <c r="B12" s="6" t="n">
        <v>803511</v>
      </c>
    </row>
    <row r="13">
      <c r="A13" s="4" t="inlineStr">
        <is>
          <t>Shares, Vested and expected to vest</t>
        </is>
      </c>
      <c r="B13" s="6" t="n">
        <v>905945</v>
      </c>
    </row>
    <row r="14">
      <c r="A14" s="4" t="inlineStr">
        <is>
          <t>Weighted Average Exercise Price, Beginning Balance</t>
        </is>
      </c>
      <c r="B14" s="8" t="n">
        <v>10.96</v>
      </c>
      <c r="C14" s="8" t="n">
        <v>11.34</v>
      </c>
      <c r="D14" s="8" t="n">
        <v>12.34</v>
      </c>
    </row>
    <row r="15">
      <c r="A15" s="4" t="inlineStr">
        <is>
          <t>Weighted Average Exercise Price, Granted</t>
        </is>
      </c>
      <c r="D15" s="11" t="n">
        <v>6.26</v>
      </c>
    </row>
    <row r="16">
      <c r="A16" s="4" t="inlineStr">
        <is>
          <t>Weighted Average Exercise Price, Cancelled/Forfeited</t>
        </is>
      </c>
      <c r="B16" s="11" t="n">
        <v>11.03</v>
      </c>
      <c r="C16" s="11" t="n">
        <v>12.91</v>
      </c>
      <c r="D16" s="11" t="n">
        <v>10.66</v>
      </c>
    </row>
    <row r="17">
      <c r="A17" s="4" t="inlineStr">
        <is>
          <t>Weighted Average Exercise Price, Ending Balance</t>
        </is>
      </c>
      <c r="B17" s="11" t="n">
        <v>10.96</v>
      </c>
      <c r="C17" s="11" t="n">
        <v>10.96</v>
      </c>
      <c r="D17" s="11" t="n">
        <v>11.34</v>
      </c>
      <c r="E17" s="8" t="n">
        <v>12.34</v>
      </c>
    </row>
    <row r="18">
      <c r="A18" s="4" t="inlineStr">
        <is>
          <t>Weighted Average Exercise Price, Exercisable</t>
        </is>
      </c>
      <c r="B18" s="11" t="n">
        <v>11.53</v>
      </c>
    </row>
    <row r="19">
      <c r="A19" s="4" t="inlineStr">
        <is>
          <t>Weighted Average Exercise Price, Vested and expected to vest</t>
        </is>
      </c>
      <c r="B19" s="11" t="n">
        <v>10.96</v>
      </c>
    </row>
    <row r="20">
      <c r="A20" s="4" t="inlineStr">
        <is>
          <t>Weighted Avg Grant Date Fair Value, Beginning Balance</t>
        </is>
      </c>
      <c r="B20" s="11" t="n">
        <v>5.16</v>
      </c>
      <c r="C20" s="11" t="n">
        <v>5.31</v>
      </c>
      <c r="D20" s="11" t="n">
        <v>5.8</v>
      </c>
    </row>
    <row r="21">
      <c r="A21" s="4" t="inlineStr">
        <is>
          <t>Weighted Avg Grant Date Fair Value, Granted</t>
        </is>
      </c>
      <c r="D21" s="11" t="n">
        <v>2.57</v>
      </c>
    </row>
    <row r="22">
      <c r="A22" s="4" t="inlineStr">
        <is>
          <t>Weighted Avg Grant Date Fair Value, Cancelled/Forfeited</t>
        </is>
      </c>
      <c r="B22" s="11" t="n">
        <v>4.9</v>
      </c>
      <c r="C22" s="11" t="n">
        <v>5.91</v>
      </c>
      <c r="D22" s="11" t="n">
        <v>4.81</v>
      </c>
    </row>
    <row r="23">
      <c r="A23" s="4" t="inlineStr">
        <is>
          <t>Weighted Avg Grant Date Fair Value, Ending Balance</t>
        </is>
      </c>
      <c r="B23" s="8" t="n">
        <v>5.19</v>
      </c>
      <c r="C23" s="8" t="n">
        <v>5.16</v>
      </c>
      <c r="D23" s="8" t="n">
        <v>5.31</v>
      </c>
      <c r="E23" s="8" t="n">
        <v>5.8</v>
      </c>
    </row>
    <row r="24">
      <c r="A24" s="4" t="inlineStr">
        <is>
          <t>Weighted Avg Grant Date Fair Value, Exercisable</t>
        </is>
      </c>
      <c r="B24" s="11" t="n">
        <v>5.52</v>
      </c>
    </row>
    <row r="25">
      <c r="A25" s="4" t="inlineStr">
        <is>
          <t>Weighted Avg Grant Date Fair Value, Vested and expected to vest</t>
        </is>
      </c>
      <c r="B25" s="8" t="n">
        <v>5.19</v>
      </c>
    </row>
    <row r="26">
      <c r="A26" s="4" t="inlineStr">
        <is>
          <t>Weighted Avg Remaining Contractual Term (Years), Options Outstanding</t>
        </is>
      </c>
      <c r="B26" s="4" t="inlineStr">
        <is>
          <t>3 years 8 months 12 days</t>
        </is>
      </c>
      <c r="C26" s="4" t="inlineStr">
        <is>
          <t>4 years 7 months 6 days</t>
        </is>
      </c>
      <c r="D26" s="4" t="inlineStr">
        <is>
          <t>4 years 8 months 12 days</t>
        </is>
      </c>
      <c r="E26" s="4" t="inlineStr">
        <is>
          <t>4 years 10 months 24 days</t>
        </is>
      </c>
    </row>
    <row r="27">
      <c r="A27" s="4" t="inlineStr">
        <is>
          <t>Weighted Avg Remaining Contractual Term (Years), Exercisable</t>
        </is>
      </c>
      <c r="B27" s="4" t="inlineStr">
        <is>
          <t>3 years 3 months 18 days</t>
        </is>
      </c>
    </row>
    <row r="28">
      <c r="A28" s="4" t="inlineStr">
        <is>
          <t>Weighted Avg Remaining Contractual Term (Years), Vested and expected to vest</t>
        </is>
      </c>
      <c r="B28" s="4" t="inlineStr">
        <is>
          <t>3 years 8 months 12 days</t>
        </is>
      </c>
    </row>
    <row r="29">
      <c r="A29" s="4" t="inlineStr">
        <is>
          <t>Aggregate Intrinsic Value, Share Outstanding</t>
        </is>
      </c>
      <c r="B29" s="5" t="n">
        <v>238</v>
      </c>
    </row>
    <row r="30">
      <c r="A30" s="4" t="inlineStr">
        <is>
          <t>Aggregate Intrinsic Value, Exercisable</t>
        </is>
      </c>
      <c r="B30" s="6" t="n">
        <v>141</v>
      </c>
    </row>
    <row r="31">
      <c r="A31" s="4" t="inlineStr">
        <is>
          <t>Aggregate Intrinsic Value, Vested and expected to vest</t>
        </is>
      </c>
      <c r="B31" s="5" t="n">
        <v>238</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37" customWidth="1" min="5" max="5"/>
    <col width="55" customWidth="1" min="6" max="6"/>
    <col width="36" customWidth="1" min="7" max="7"/>
    <col width="14" customWidth="1" min="8" max="8"/>
  </cols>
  <sheetData>
    <row r="1">
      <c r="A1" s="1" t="inlineStr">
        <is>
          <t>Consolidated Statements of Stockholders' Equity - USD ($)</t>
        </is>
      </c>
      <c r="B1" s="2" t="inlineStr">
        <is>
          <t>Common Stock [Member]</t>
        </is>
      </c>
      <c r="C1" s="2" t="inlineStr">
        <is>
          <t>Additional Paid-in Capital [Member]</t>
        </is>
      </c>
      <c r="D1" s="2" t="inlineStr">
        <is>
          <t>Retained Earnings (Deficit) [Member]Adoption of Lease Standard [Member]</t>
        </is>
      </c>
      <c r="E1" s="2" t="inlineStr">
        <is>
          <t>Retained Earnings (Deficit) [Member]</t>
        </is>
      </c>
      <c r="F1" s="2" t="inlineStr">
        <is>
          <t>Accumulated Other Comprehensive Income (Loss) [Member]</t>
        </is>
      </c>
      <c r="G1" s="2" t="inlineStr">
        <is>
          <t>Adoption of Lease Standard [Member]</t>
        </is>
      </c>
      <c r="H1" s="2" t="inlineStr">
        <is>
          <t>Total</t>
        </is>
      </c>
    </row>
    <row r="2">
      <c r="A2" s="4" t="inlineStr">
        <is>
          <t>Beginning balance at Dec. 31, 2018</t>
        </is>
      </c>
      <c r="B2" s="5" t="n">
        <v>5000</v>
      </c>
      <c r="C2" s="5" t="n">
        <v>172255000</v>
      </c>
      <c r="D2" s="5" t="n">
        <v>4802000</v>
      </c>
      <c r="E2" s="5" t="n">
        <v>-25857000</v>
      </c>
      <c r="F2" s="5" t="n">
        <v>-56000</v>
      </c>
      <c r="G2" s="5" t="n">
        <v>4802000</v>
      </c>
      <c r="H2" s="5" t="n">
        <v>146347000</v>
      </c>
    </row>
    <row r="3">
      <c r="A3" s="4" t="inlineStr">
        <is>
          <t>Beginning balance (in shares) at Dec. 31, 2018</t>
        </is>
      </c>
      <c r="B3" s="6" t="n">
        <v>52707879</v>
      </c>
    </row>
    <row r="4">
      <c r="A4" s="4" t="inlineStr">
        <is>
          <t>Issuance of restricted shares (in shares)</t>
        </is>
      </c>
      <c r="B4" s="6" t="n">
        <v>781697</v>
      </c>
    </row>
    <row r="5">
      <c r="A5" s="4" t="inlineStr">
        <is>
          <t>Cancellation of restricted shares (in shares)</t>
        </is>
      </c>
      <c r="B5" s="6" t="n">
        <v>-375879</v>
      </c>
    </row>
    <row r="6">
      <c r="A6" s="4" t="inlineStr">
        <is>
          <t>Repurchase of common stock</t>
        </is>
      </c>
      <c r="C6" s="6" t="n">
        <v>-10456000</v>
      </c>
      <c r="H6" s="6" t="n">
        <v>-10456000</v>
      </c>
    </row>
    <row r="7">
      <c r="A7" s="4" t="inlineStr">
        <is>
          <t>Repurchase of common stock (in shares)</t>
        </is>
      </c>
      <c r="B7" s="6" t="n">
        <v>-2307023</v>
      </c>
    </row>
    <row r="8">
      <c r="A8" s="4" t="inlineStr">
        <is>
          <t>Stock based compensation</t>
        </is>
      </c>
      <c r="C8" s="6" t="n">
        <v>2645000</v>
      </c>
      <c r="H8" s="6" t="n">
        <v>2645000</v>
      </c>
    </row>
    <row r="9">
      <c r="A9" s="4" t="inlineStr">
        <is>
          <t>Tax withholdings related to net share settlements of stock based compensation awards</t>
        </is>
      </c>
      <c r="C9" s="6" t="n">
        <v>-256000</v>
      </c>
      <c r="H9" s="6" t="n">
        <v>-256000</v>
      </c>
    </row>
    <row r="10">
      <c r="A10" s="4" t="inlineStr">
        <is>
          <t>Dividends paid</t>
        </is>
      </c>
      <c r="C10" s="6" t="n">
        <v>-7706000</v>
      </c>
      <c r="H10" s="6" t="n">
        <v>-7706000</v>
      </c>
    </row>
    <row r="11">
      <c r="A11" s="4" t="inlineStr">
        <is>
          <t>Foreign currency translation adjustments</t>
        </is>
      </c>
      <c r="F11" s="6" t="n">
        <v>-14000</v>
      </c>
      <c r="H11" s="6" t="n">
        <v>-14000</v>
      </c>
    </row>
    <row r="12">
      <c r="A12" s="4" t="inlineStr">
        <is>
          <t>Net income (loss)</t>
        </is>
      </c>
      <c r="E12" s="6" t="n">
        <v>-4463000</v>
      </c>
      <c r="H12" s="6" t="n">
        <v>-4463000</v>
      </c>
    </row>
    <row r="13">
      <c r="A13" s="4" t="inlineStr">
        <is>
          <t>Balance at Dec. 31, 2019</t>
        </is>
      </c>
      <c r="B13" s="5" t="n">
        <v>5000</v>
      </c>
      <c r="C13" s="6" t="n">
        <v>156482000</v>
      </c>
      <c r="E13" s="6" t="n">
        <v>-25518000</v>
      </c>
      <c r="F13" s="6" t="n">
        <v>-70000</v>
      </c>
      <c r="H13" s="6" t="n">
        <v>130899000</v>
      </c>
    </row>
    <row r="14">
      <c r="A14" s="4" t="inlineStr">
        <is>
          <t>Balance (in shares) at Dec. 31, 2019</t>
        </is>
      </c>
      <c r="B14" s="6" t="n">
        <v>50806674</v>
      </c>
    </row>
    <row r="15">
      <c r="A15" s="4" t="inlineStr">
        <is>
          <t>Issuance of restricted shares (in shares)</t>
        </is>
      </c>
      <c r="B15" s="6" t="n">
        <v>1090759</v>
      </c>
    </row>
    <row r="16">
      <c r="A16" s="4" t="inlineStr">
        <is>
          <t>Cancellation of restricted shares (in shares)</t>
        </is>
      </c>
      <c r="B16" s="6" t="n">
        <v>-116594</v>
      </c>
    </row>
    <row r="17">
      <c r="A17" s="4" t="inlineStr">
        <is>
          <t>Stock based compensation</t>
        </is>
      </c>
      <c r="C17" s="6" t="n">
        <v>2241000</v>
      </c>
      <c r="H17" s="6" t="n">
        <v>2241000</v>
      </c>
    </row>
    <row r="18">
      <c r="A18" s="4" t="inlineStr">
        <is>
          <t>Tax withholdings related to net share settlements of stock based compensation awards</t>
        </is>
      </c>
      <c r="C18" s="6" t="n">
        <v>-167000</v>
      </c>
      <c r="H18" s="6" t="n">
        <v>-167000</v>
      </c>
    </row>
    <row r="19">
      <c r="A19" s="4" t="inlineStr">
        <is>
          <t>Tax withholdings related to net share settlements of stock based compensation awards (in shares)</t>
        </is>
      </c>
      <c r="B19" s="6" t="n">
        <v>-79759</v>
      </c>
    </row>
    <row r="20">
      <c r="A20" s="4" t="inlineStr">
        <is>
          <t>Foreign currency translation adjustments</t>
        </is>
      </c>
      <c r="F20" s="6" t="n">
        <v>58000</v>
      </c>
      <c r="H20" s="6" t="n">
        <v>58000</v>
      </c>
    </row>
    <row r="21">
      <c r="A21" s="4" t="inlineStr">
        <is>
          <t>Net income (loss)</t>
        </is>
      </c>
      <c r="E21" s="6" t="n">
        <v>6031000</v>
      </c>
      <c r="H21" s="6" t="n">
        <v>6031000</v>
      </c>
    </row>
    <row r="22">
      <c r="A22" s="4" t="inlineStr">
        <is>
          <t>Balance at Dec. 31, 2020</t>
        </is>
      </c>
      <c r="B22" s="5" t="n">
        <v>5000</v>
      </c>
      <c r="C22" s="6" t="n">
        <v>158556000</v>
      </c>
      <c r="E22" s="6" t="n">
        <v>-19487000</v>
      </c>
      <c r="F22" s="6" t="n">
        <v>-12000</v>
      </c>
      <c r="H22" s="5" t="n">
        <v>139062000</v>
      </c>
    </row>
    <row r="23">
      <c r="A23" s="4" t="inlineStr">
        <is>
          <t>Balance (in shares) at Dec. 31, 2020</t>
        </is>
      </c>
      <c r="B23" s="6" t="n">
        <v>51701080</v>
      </c>
      <c r="H23" s="6" t="n">
        <v>51701080</v>
      </c>
    </row>
    <row r="24">
      <c r="A24" s="4" t="inlineStr">
        <is>
          <t>Issuance of restricted shares (in shares)</t>
        </is>
      </c>
      <c r="B24" s="6" t="n">
        <v>421547</v>
      </c>
    </row>
    <row r="25">
      <c r="A25" s="4" t="inlineStr">
        <is>
          <t>Cancellation of restricted shares (in shares)</t>
        </is>
      </c>
      <c r="B25" s="6" t="n">
        <v>-24018</v>
      </c>
    </row>
    <row r="26">
      <c r="A26" s="4" t="inlineStr">
        <is>
          <t>Stock based compensation</t>
        </is>
      </c>
      <c r="C26" s="6" t="n">
        <v>2266000</v>
      </c>
      <c r="H26" s="5" t="n">
        <v>2266000</v>
      </c>
    </row>
    <row r="27">
      <c r="A27" s="4" t="inlineStr">
        <is>
          <t>Tax withholdings related to net share settlements of stock based compensation awards</t>
        </is>
      </c>
      <c r="B27" s="5" t="n">
        <v>-135232</v>
      </c>
      <c r="C27" s="6" t="n">
        <v>-953000</v>
      </c>
      <c r="H27" s="6" t="n">
        <v>-953000</v>
      </c>
    </row>
    <row r="28">
      <c r="A28" s="4" t="inlineStr">
        <is>
          <t>Dividends paid</t>
        </is>
      </c>
      <c r="C28" s="6" t="n">
        <v>-32949000</v>
      </c>
      <c r="H28" s="6" t="n">
        <v>-32949000</v>
      </c>
    </row>
    <row r="29">
      <c r="A29" s="4" t="inlineStr">
        <is>
          <t>Foreign currency translation adjustments</t>
        </is>
      </c>
      <c r="F29" s="6" t="n">
        <v>24000</v>
      </c>
      <c r="H29" s="6" t="n">
        <v>24000</v>
      </c>
    </row>
    <row r="30">
      <c r="A30" s="4" t="inlineStr">
        <is>
          <t>Net income (loss)</t>
        </is>
      </c>
      <c r="E30" s="6" t="n">
        <v>14774000</v>
      </c>
      <c r="H30" s="6" t="n">
        <v>14774000</v>
      </c>
    </row>
    <row r="31">
      <c r="A31" s="4" t="inlineStr">
        <is>
          <t>Balance at Dec. 31, 2021</t>
        </is>
      </c>
      <c r="B31" s="5" t="n">
        <v>5000</v>
      </c>
      <c r="C31" s="5" t="n">
        <v>126920000</v>
      </c>
      <c r="E31" s="5" t="n">
        <v>-4713000</v>
      </c>
      <c r="F31" s="5" t="n">
        <v>12000</v>
      </c>
      <c r="H31" s="5" t="n">
        <v>122224000</v>
      </c>
    </row>
    <row r="32">
      <c r="A32" s="4" t="inlineStr">
        <is>
          <t>Balance (in shares) at Dec. 31, 2021</t>
        </is>
      </c>
      <c r="B32" s="6" t="n">
        <v>51963377</v>
      </c>
      <c r="H32" s="6" t="n">
        <v>519633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6" customWidth="1" min="5" max="5"/>
  </cols>
  <sheetData>
    <row r="1">
      <c r="A1" s="1" t="inlineStr">
        <is>
          <t>Equity Incentive Plans (Summary of Stock Options Outstanding) (Details) - Stock Options [Member]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Shares Authorized under Stock Option Plans, Exercise Price Range [Line Items]</t>
        </is>
      </c>
    </row>
    <row r="4">
      <c r="A4" s="4" t="inlineStr">
        <is>
          <t>Options</t>
        </is>
      </c>
      <c r="B4" s="6" t="n">
        <v>905945</v>
      </c>
      <c r="C4" s="6" t="n">
        <v>1010447</v>
      </c>
      <c r="D4" s="6" t="n">
        <v>1253994</v>
      </c>
      <c r="E4" s="6" t="n">
        <v>1388079</v>
      </c>
    </row>
    <row r="5">
      <c r="A5" s="4" t="inlineStr">
        <is>
          <t>Exercise Price</t>
        </is>
      </c>
      <c r="B5" s="8" t="n">
        <v>10.96</v>
      </c>
      <c r="C5" s="8" t="n">
        <v>10.96</v>
      </c>
      <c r="D5" s="8" t="n">
        <v>11.34</v>
      </c>
      <c r="E5" s="8" t="n">
        <v>12.34</v>
      </c>
    </row>
    <row r="6">
      <c r="A6" s="4" t="inlineStr">
        <is>
          <t>Remaining Contractual Life-Years</t>
        </is>
      </c>
      <c r="B6" s="4" t="inlineStr">
        <is>
          <t>3 years 8 months 12 days</t>
        </is>
      </c>
      <c r="C6" s="4" t="inlineStr">
        <is>
          <t>4 years 7 months 6 days</t>
        </is>
      </c>
      <c r="D6" s="4" t="inlineStr">
        <is>
          <t>4 years 8 months 12 days</t>
        </is>
      </c>
      <c r="E6" s="4" t="inlineStr">
        <is>
          <t>4 years 10 months 24 days</t>
        </is>
      </c>
    </row>
    <row r="7">
      <c r="A7" s="4" t="inlineStr">
        <is>
          <t>$5.00 to $10.00 [Member]</t>
        </is>
      </c>
    </row>
    <row r="8">
      <c r="A8" s="3" t="inlineStr">
        <is>
          <t>Share-based Compensation, Shares Authorized under Stock Option Plans, Exercise Price Range [Line Items]</t>
        </is>
      </c>
    </row>
    <row r="9">
      <c r="A9" s="4" t="inlineStr">
        <is>
          <t>Range of Exercise Price, Lower Limit</t>
        </is>
      </c>
      <c r="B9" s="5" t="n">
        <v>5</v>
      </c>
    </row>
    <row r="10">
      <c r="A10" s="4" t="inlineStr">
        <is>
          <t>Range of Exercise Price, Upper Limit</t>
        </is>
      </c>
      <c r="B10" s="5" t="n">
        <v>10</v>
      </c>
    </row>
    <row r="11">
      <c r="A11" s="4" t="inlineStr">
        <is>
          <t>Options</t>
        </is>
      </c>
      <c r="B11" s="6" t="n">
        <v>654687</v>
      </c>
    </row>
    <row r="12">
      <c r="A12" s="4" t="inlineStr">
        <is>
          <t>Exercise Price</t>
        </is>
      </c>
      <c r="B12" s="8" t="n">
        <v>8.289999999999999</v>
      </c>
    </row>
    <row r="13">
      <c r="A13" s="4" t="inlineStr">
        <is>
          <t>Remaining Contractual Life-Years</t>
        </is>
      </c>
      <c r="B13" s="4" t="inlineStr">
        <is>
          <t>4 years 21 days</t>
        </is>
      </c>
    </row>
    <row r="14">
      <c r="A14" s="4" t="inlineStr">
        <is>
          <t>$10.01 to $15.00 [Member]</t>
        </is>
      </c>
    </row>
    <row r="15">
      <c r="A15" s="3" t="inlineStr">
        <is>
          <t>Share-based Compensation, Shares Authorized under Stock Option Plans, Exercise Price Range [Line Items]</t>
        </is>
      </c>
    </row>
    <row r="16">
      <c r="A16" s="4" t="inlineStr">
        <is>
          <t>Range of Exercise Price, Lower Limit</t>
        </is>
      </c>
      <c r="B16" s="8" t="n">
        <v>10.01</v>
      </c>
    </row>
    <row r="17">
      <c r="A17" s="4" t="inlineStr">
        <is>
          <t>Range of Exercise Price, Upper Limit</t>
        </is>
      </c>
      <c r="B17" s="5" t="n">
        <v>15</v>
      </c>
    </row>
    <row r="18">
      <c r="A18" s="4" t="inlineStr">
        <is>
          <t>Options</t>
        </is>
      </c>
      <c r="B18" s="6" t="n">
        <v>76758</v>
      </c>
    </row>
    <row r="19">
      <c r="A19" s="4" t="inlineStr">
        <is>
          <t>Exercise Price</t>
        </is>
      </c>
      <c r="B19" s="8" t="n">
        <v>13.28</v>
      </c>
    </row>
    <row r="20">
      <c r="A20" s="4" t="inlineStr">
        <is>
          <t>Remaining Contractual Life-Years</t>
        </is>
      </c>
      <c r="B20" s="4" t="inlineStr">
        <is>
          <t>3 years 9 months 7 days</t>
        </is>
      </c>
    </row>
    <row r="21">
      <c r="A21" s="4" t="inlineStr">
        <is>
          <t>$15.01 to $20.00 [Member]</t>
        </is>
      </c>
    </row>
    <row r="22">
      <c r="A22" s="3" t="inlineStr">
        <is>
          <t>Share-based Compensation, Shares Authorized under Stock Option Plans, Exercise Price Range [Line Items]</t>
        </is>
      </c>
    </row>
    <row r="23">
      <c r="A23" s="4" t="inlineStr">
        <is>
          <t>Range of Exercise Price, Lower Limit</t>
        </is>
      </c>
      <c r="B23" s="8" t="n">
        <v>15.01</v>
      </c>
    </row>
    <row r="24">
      <c r="A24" s="4" t="inlineStr">
        <is>
          <t>Range of Exercise Price, Upper Limit</t>
        </is>
      </c>
      <c r="B24" s="5" t="n">
        <v>20</v>
      </c>
    </row>
    <row r="25">
      <c r="A25" s="4" t="inlineStr">
        <is>
          <t>Options</t>
        </is>
      </c>
      <c r="B25" s="6" t="n">
        <v>115500</v>
      </c>
    </row>
    <row r="26">
      <c r="A26" s="4" t="inlineStr">
        <is>
          <t>Exercise Price</t>
        </is>
      </c>
      <c r="B26" s="8" t="n">
        <v>17.82</v>
      </c>
    </row>
    <row r="27">
      <c r="A27" s="4" t="inlineStr">
        <is>
          <t>Remaining Contractual Life-Years</t>
        </is>
      </c>
      <c r="B27" s="4" t="inlineStr">
        <is>
          <t>2 years 10 months 9 days</t>
        </is>
      </c>
    </row>
    <row r="28">
      <c r="A28" s="4" t="inlineStr">
        <is>
          <t>$20.01 to $25.00 [Member]</t>
        </is>
      </c>
    </row>
    <row r="29">
      <c r="A29" s="3" t="inlineStr">
        <is>
          <t>Share-based Compensation, Shares Authorized under Stock Option Plans, Exercise Price Range [Line Items]</t>
        </is>
      </c>
    </row>
    <row r="30">
      <c r="A30" s="4" t="inlineStr">
        <is>
          <t>Range of Exercise Price, Lower Limit</t>
        </is>
      </c>
      <c r="B30" s="8" t="n">
        <v>20.01</v>
      </c>
    </row>
    <row r="31">
      <c r="A31" s="4" t="inlineStr">
        <is>
          <t>Range of Exercise Price, Upper Limit</t>
        </is>
      </c>
      <c r="B31" s="5" t="n">
        <v>25</v>
      </c>
    </row>
    <row r="32">
      <c r="A32" s="4" t="inlineStr">
        <is>
          <t>Options</t>
        </is>
      </c>
      <c r="B32" s="6" t="n">
        <v>51000</v>
      </c>
    </row>
    <row r="33">
      <c r="A33" s="4" t="inlineStr">
        <is>
          <t>Exercise Price</t>
        </is>
      </c>
      <c r="B33" s="8" t="n">
        <v>23.17</v>
      </c>
    </row>
    <row r="34">
      <c r="A34" s="4" t="inlineStr">
        <is>
          <t>Remaining Contractual Life-Years</t>
        </is>
      </c>
      <c r="B34" s="4" t="inlineStr">
        <is>
          <t>1 year 9 months 3 days</t>
        </is>
      </c>
    </row>
    <row r="35">
      <c r="A35" s="4" t="inlineStr">
        <is>
          <t>$25.01 to $30.00 [Member]</t>
        </is>
      </c>
    </row>
    <row r="36">
      <c r="A36" s="3" t="inlineStr">
        <is>
          <t>Share-based Compensation, Shares Authorized under Stock Option Plans, Exercise Price Range [Line Items]</t>
        </is>
      </c>
    </row>
    <row r="37">
      <c r="A37" s="4" t="inlineStr">
        <is>
          <t>Range of Exercise Price, Lower Limit</t>
        </is>
      </c>
      <c r="B37" s="8" t="n">
        <v>25.01</v>
      </c>
    </row>
    <row r="38">
      <c r="A38" s="4" t="inlineStr">
        <is>
          <t>Range of Exercise Price, Upper Limit</t>
        </is>
      </c>
      <c r="B38" s="5" t="n">
        <v>30</v>
      </c>
    </row>
    <row r="39">
      <c r="A39" s="4" t="inlineStr">
        <is>
          <t>Options</t>
        </is>
      </c>
      <c r="B39" s="6" t="n">
        <v>8000</v>
      </c>
    </row>
    <row r="40">
      <c r="A40" s="4" t="inlineStr">
        <is>
          <t>Exercise Price</t>
        </is>
      </c>
      <c r="B40" s="8" t="n">
        <v>29.44</v>
      </c>
    </row>
    <row r="41">
      <c r="A41" s="4" t="inlineStr">
        <is>
          <t>Remaining Contractual Life-Years</t>
        </is>
      </c>
      <c r="B41" s="4" t="inlineStr">
        <is>
          <t>1 year 6 months 21 day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Summary of Restricted Stock Activity) (Details)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Nonvested, Beginning Balance</t>
        </is>
      </c>
      <c r="B4" s="6" t="n">
        <v>1642497</v>
      </c>
      <c r="C4" s="6" t="n">
        <v>997658</v>
      </c>
      <c r="D4" s="6" t="n">
        <v>762517</v>
      </c>
    </row>
    <row r="5">
      <c r="A5" s="4" t="inlineStr">
        <is>
          <t>Shares, Granted</t>
        </is>
      </c>
      <c r="B5" s="6" t="n">
        <v>421547</v>
      </c>
      <c r="C5" s="6" t="n">
        <v>1090759</v>
      </c>
      <c r="D5" s="6" t="n">
        <v>781697</v>
      </c>
    </row>
    <row r="6">
      <c r="A6" s="4" t="inlineStr">
        <is>
          <t>Shares, Vested</t>
        </is>
      </c>
      <c r="B6" s="6" t="n">
        <v>-742392</v>
      </c>
      <c r="C6" s="6" t="n">
        <v>-329326</v>
      </c>
      <c r="D6" s="6" t="n">
        <v>-170677</v>
      </c>
    </row>
    <row r="7">
      <c r="A7" s="4" t="inlineStr">
        <is>
          <t>Shares, Forfeited</t>
        </is>
      </c>
      <c r="B7" s="6" t="n">
        <v>-24018</v>
      </c>
      <c r="C7" s="6" t="n">
        <v>-116594</v>
      </c>
      <c r="D7" s="6" t="n">
        <v>-375879</v>
      </c>
    </row>
    <row r="8">
      <c r="A8" s="4" t="inlineStr">
        <is>
          <t>Shares, Nonvested, Ending Balance</t>
        </is>
      </c>
      <c r="B8" s="6" t="n">
        <v>1297634</v>
      </c>
      <c r="C8" s="6" t="n">
        <v>1642497</v>
      </c>
      <c r="D8" s="6" t="n">
        <v>997658</v>
      </c>
    </row>
    <row r="9">
      <c r="A9" s="4" t="inlineStr">
        <is>
          <t>Weighted Avg Grant Date Fair Value, Nonvested, Beginning Balance</t>
        </is>
      </c>
      <c r="B9" s="8" t="n">
        <v>2.48</v>
      </c>
      <c r="C9" s="8" t="n">
        <v>5.23</v>
      </c>
      <c r="D9" s="8" t="n">
        <v>7.8</v>
      </c>
    </row>
    <row r="10">
      <c r="A10" s="4" t="inlineStr">
        <is>
          <t>Weighted Avg Grant Date Fair Value, Granted</t>
        </is>
      </c>
      <c r="B10" s="11" t="n">
        <v>7.05</v>
      </c>
      <c r="C10" s="11" t="n">
        <v>1.12</v>
      </c>
      <c r="D10" s="11" t="n">
        <v>4.36</v>
      </c>
    </row>
    <row r="11">
      <c r="A11" s="4" t="inlineStr">
        <is>
          <t>Weighted Avg Grant Date Fair Value, Vested</t>
        </is>
      </c>
      <c r="B11" s="11" t="n">
        <v>2.61</v>
      </c>
      <c r="C11" s="11" t="n">
        <v>5.34</v>
      </c>
      <c r="D11" s="11" t="n">
        <v>7.95</v>
      </c>
    </row>
    <row r="12">
      <c r="A12" s="4" t="inlineStr">
        <is>
          <t>Weighted Avg Grant Date Fair Value, Forfeited</t>
        </is>
      </c>
      <c r="B12" s="11" t="n">
        <v>6.99</v>
      </c>
      <c r="C12" s="11" t="n">
        <v>5.22</v>
      </c>
      <c r="D12" s="11" t="n">
        <v>7.39</v>
      </c>
    </row>
    <row r="13">
      <c r="A13" s="4" t="inlineStr">
        <is>
          <t>Weighted Avg Grant Date Fair Value, Nonvested, Ending Balance</t>
        </is>
      </c>
      <c r="B13" s="8" t="n">
        <v>3.81</v>
      </c>
      <c r="C13" s="8" t="n">
        <v>2.48</v>
      </c>
      <c r="D13" s="8" t="n">
        <v>5.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Income Taxes [Abstract]</t>
        </is>
      </c>
    </row>
    <row r="4">
      <c r="A4" s="4" t="inlineStr">
        <is>
          <t>Effective income tax rate</t>
        </is>
      </c>
      <c r="B4" s="4" t="inlineStr">
        <is>
          <t>26.00%</t>
        </is>
      </c>
      <c r="C4" s="4" t="inlineStr">
        <is>
          <t>(34.00%)</t>
        </is>
      </c>
      <c r="D4" s="4" t="inlineStr">
        <is>
          <t>13.10%</t>
        </is>
      </c>
    </row>
    <row r="5">
      <c r="A5" s="4" t="inlineStr">
        <is>
          <t>Federal statutory rate</t>
        </is>
      </c>
      <c r="B5" s="4" t="inlineStr">
        <is>
          <t>21.00%</t>
        </is>
      </c>
      <c r="C5" s="4" t="inlineStr">
        <is>
          <t>21.00%</t>
        </is>
      </c>
      <c r="D5" s="4" t="inlineStr">
        <is>
          <t>21.00%</t>
        </is>
      </c>
      <c r="E5" s="4" t="inlineStr">
        <is>
          <t>35.00%</t>
        </is>
      </c>
    </row>
    <row r="6">
      <c r="A6" s="4" t="inlineStr">
        <is>
          <t>Undistributed foreign earnings</t>
        </is>
      </c>
      <c r="B6" s="5" t="n">
        <v>500000</v>
      </c>
    </row>
    <row r="7">
      <c r="A7" s="4" t="inlineStr">
        <is>
          <t>CARES Act Law, tax benefit recognized</t>
        </is>
      </c>
      <c r="C7" s="5" t="n">
        <v>3400000</v>
      </c>
    </row>
    <row r="8">
      <c r="A8" s="4" t="inlineStr">
        <is>
          <t>Anticipated refund amount</t>
        </is>
      </c>
      <c r="B8" s="6" t="n">
        <v>8900000</v>
      </c>
    </row>
    <row r="9">
      <c r="A9" s="4" t="inlineStr">
        <is>
          <t>Liability for uncertain tax positions</t>
        </is>
      </c>
      <c r="B9" s="6" t="n">
        <v>0</v>
      </c>
      <c r="C9" s="6" t="n">
        <v>0</v>
      </c>
      <c r="D9" s="5" t="n">
        <v>0</v>
      </c>
    </row>
    <row r="10">
      <c r="A10" s="4" t="inlineStr">
        <is>
          <t>Income tax interest and penalties related to uncertain tax positions</t>
        </is>
      </c>
      <c r="B10" s="5" t="n">
        <v>0</v>
      </c>
      <c r="C10" s="5" t="n">
        <v>0</v>
      </c>
      <c r="D10" s="5"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Federal</t>
        </is>
      </c>
      <c r="B4" s="5" t="n">
        <v>-5397</v>
      </c>
      <c r="C4" s="5" t="n">
        <v>3632</v>
      </c>
      <c r="D4" s="5" t="n">
        <v>-324</v>
      </c>
    </row>
    <row r="5">
      <c r="A5" s="4" t="inlineStr">
        <is>
          <t>Current, State</t>
        </is>
      </c>
      <c r="B5" s="6" t="n">
        <v>-1390</v>
      </c>
      <c r="C5" s="6" t="n">
        <v>-190</v>
      </c>
      <c r="D5" s="6" t="n">
        <v>-479</v>
      </c>
    </row>
    <row r="6">
      <c r="A6" s="4" t="inlineStr">
        <is>
          <t>Current, International</t>
        </is>
      </c>
      <c r="B6" s="6" t="n">
        <v>-4</v>
      </c>
      <c r="C6" s="6" t="n">
        <v>-31</v>
      </c>
      <c r="D6" s="6" t="n">
        <v>-144</v>
      </c>
    </row>
    <row r="7">
      <c r="A7" s="4" t="inlineStr">
        <is>
          <t>Total Current</t>
        </is>
      </c>
      <c r="B7" s="6" t="n">
        <v>-6791</v>
      </c>
      <c r="C7" s="6" t="n">
        <v>3411</v>
      </c>
      <c r="D7" s="6" t="n">
        <v>-947</v>
      </c>
    </row>
    <row r="8">
      <c r="A8" s="4" t="inlineStr">
        <is>
          <t>Deferred, Federal</t>
        </is>
      </c>
      <c r="B8" s="6" t="n">
        <v>1698</v>
      </c>
      <c r="C8" s="6" t="n">
        <v>-1522</v>
      </c>
      <c r="D8" s="6" t="n">
        <v>1296</v>
      </c>
    </row>
    <row r="9">
      <c r="A9" s="4" t="inlineStr">
        <is>
          <t>Deferred, State</t>
        </is>
      </c>
      <c r="B9" s="6" t="n">
        <v>-131</v>
      </c>
      <c r="C9" s="6" t="n">
        <v>-377</v>
      </c>
      <c r="D9" s="6" t="n">
        <v>261</v>
      </c>
    </row>
    <row r="10">
      <c r="A10" s="4" t="inlineStr">
        <is>
          <t>Deferred, International</t>
        </is>
      </c>
      <c r="B10" s="6" t="n">
        <v>44</v>
      </c>
      <c r="C10" s="6" t="n">
        <v>17</v>
      </c>
      <c r="D10" s="6" t="n">
        <v>64</v>
      </c>
    </row>
    <row r="11">
      <c r="A11" s="4" t="inlineStr">
        <is>
          <t>Total Deferred</t>
        </is>
      </c>
      <c r="B11" s="6" t="n">
        <v>1611</v>
      </c>
      <c r="C11" s="6" t="n">
        <v>-1882</v>
      </c>
      <c r="D11" s="6" t="n">
        <v>1621</v>
      </c>
    </row>
    <row r="12">
      <c r="A12" s="4" t="inlineStr">
        <is>
          <t>Total (Provision) Benefit for Income Taxes</t>
        </is>
      </c>
      <c r="B12" s="5" t="n">
        <v>-5180</v>
      </c>
      <c r="C12" s="5" t="n">
        <v>1529</v>
      </c>
      <c r="D12" s="5" t="n">
        <v>6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Schedule of Effective Income Tax Rate Reconciliation) (Details)</t>
        </is>
      </c>
      <c r="B1" s="2" t="inlineStr">
        <is>
          <t>12 Months Ended</t>
        </is>
      </c>
    </row>
    <row r="2">
      <c r="B2" s="2" t="inlineStr">
        <is>
          <t>Dec. 31, 2021</t>
        </is>
      </c>
      <c r="C2" s="2" t="inlineStr">
        <is>
          <t>Dec. 31, 2020</t>
        </is>
      </c>
      <c r="D2" s="2" t="inlineStr">
        <is>
          <t>Dec. 31, 2019</t>
        </is>
      </c>
      <c r="E2" s="2" t="inlineStr">
        <is>
          <t>Dec. 31, 2017</t>
        </is>
      </c>
    </row>
    <row r="3">
      <c r="A3" s="3" t="inlineStr">
        <is>
          <t>Income Taxes [Abstract]</t>
        </is>
      </c>
    </row>
    <row r="4">
      <c r="A4" s="4" t="inlineStr">
        <is>
          <t>Federal statutory rate</t>
        </is>
      </c>
      <c r="B4" s="4" t="inlineStr">
        <is>
          <t>21.00%</t>
        </is>
      </c>
      <c r="C4" s="4" t="inlineStr">
        <is>
          <t>21.00%</t>
        </is>
      </c>
      <c r="D4" s="4" t="inlineStr">
        <is>
          <t>21.00%</t>
        </is>
      </c>
      <c r="E4" s="4" t="inlineStr">
        <is>
          <t>35.00%</t>
        </is>
      </c>
    </row>
    <row r="5">
      <c r="A5" s="4" t="inlineStr">
        <is>
          <t>State income taxes, net of the federal tax benefit</t>
        </is>
      </c>
      <c r="B5" s="4" t="inlineStr">
        <is>
          <t>6.10%</t>
        </is>
      </c>
      <c r="C5" s="4" t="inlineStr">
        <is>
          <t>7.60%</t>
        </is>
      </c>
      <c r="D5" s="4" t="inlineStr">
        <is>
          <t>3.70%</t>
        </is>
      </c>
    </row>
    <row r="6">
      <c r="A6" s="4" t="inlineStr">
        <is>
          <t>Stock based compensation</t>
        </is>
      </c>
      <c r="B6" s="4" t="inlineStr">
        <is>
          <t>(1.30%)</t>
        </is>
      </c>
      <c r="C6" s="4" t="inlineStr">
        <is>
          <t>12.60%</t>
        </is>
      </c>
      <c r="D6" s="4" t="inlineStr">
        <is>
          <t>(7.30%)</t>
        </is>
      </c>
    </row>
    <row r="7">
      <c r="A7" s="4" t="inlineStr">
        <is>
          <t>Remeasurement of deferred tax assets</t>
        </is>
      </c>
      <c r="C7" s="4" t="inlineStr">
        <is>
          <t>(0.10%)</t>
        </is>
      </c>
      <c r="D7" s="4" t="inlineStr">
        <is>
          <t>(1.10%)</t>
        </is>
      </c>
    </row>
    <row r="8">
      <c r="A8" s="4" t="inlineStr">
        <is>
          <t>Tax credits</t>
        </is>
      </c>
      <c r="B8" s="4" t="inlineStr">
        <is>
          <t>(0.20%)</t>
        </is>
      </c>
      <c r="C8" s="4" t="inlineStr">
        <is>
          <t>(0.90%)</t>
        </is>
      </c>
      <c r="D8" s="4" t="inlineStr">
        <is>
          <t>2.60%</t>
        </is>
      </c>
    </row>
    <row r="9">
      <c r="A9" s="4" t="inlineStr">
        <is>
          <t>Uncollectible state receivables</t>
        </is>
      </c>
      <c r="D9" s="4" t="inlineStr">
        <is>
          <t>(5.60%)</t>
        </is>
      </c>
    </row>
    <row r="10">
      <c r="A10" s="4" t="inlineStr">
        <is>
          <t>Impact of CARES Act</t>
        </is>
      </c>
      <c r="C10" s="4" t="inlineStr">
        <is>
          <t>(76.10%)</t>
        </is>
      </c>
    </row>
    <row r="11">
      <c r="A11" s="4" t="inlineStr">
        <is>
          <t>Other</t>
        </is>
      </c>
      <c r="B11" s="4" t="inlineStr">
        <is>
          <t>0.40%</t>
        </is>
      </c>
      <c r="C11" s="4" t="inlineStr">
        <is>
          <t>1.90%</t>
        </is>
      </c>
      <c r="D11" s="4" t="inlineStr">
        <is>
          <t>(0.20%)</t>
        </is>
      </c>
    </row>
    <row r="12">
      <c r="A12" s="4" t="inlineStr">
        <is>
          <t>Effective tax rate</t>
        </is>
      </c>
      <c r="B12" s="4" t="inlineStr">
        <is>
          <t>26.00%</t>
        </is>
      </c>
      <c r="C12" s="4" t="inlineStr">
        <is>
          <t>(34.00%)</t>
        </is>
      </c>
      <c r="D12" s="4" t="inlineStr">
        <is>
          <t>13.10%</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Net Deferred Income Taxes) (Details) - USD ($) $ in Thousands</t>
        </is>
      </c>
      <c r="B1" s="2" t="inlineStr">
        <is>
          <t>Dec. 31, 2021</t>
        </is>
      </c>
      <c r="C1" s="2" t="inlineStr">
        <is>
          <t>Dec. 31, 2020</t>
        </is>
      </c>
    </row>
    <row r="2">
      <c r="A2" s="3" t="inlineStr">
        <is>
          <t>Income Taxes [Abstract]</t>
        </is>
      </c>
    </row>
    <row r="3">
      <c r="A3" s="4" t="inlineStr">
        <is>
          <t>Section 743 carryforward</t>
        </is>
      </c>
      <c r="B3" s="5" t="n">
        <v>9509</v>
      </c>
      <c r="C3" s="5" t="n">
        <v>11215</v>
      </c>
    </row>
    <row r="4">
      <c r="A4" s="4" t="inlineStr">
        <is>
          <t>Inventory</t>
        </is>
      </c>
      <c r="B4" s="6" t="n">
        <v>1624</v>
      </c>
      <c r="C4" s="6" t="n">
        <v>1324</v>
      </c>
    </row>
    <row r="5">
      <c r="A5" s="4" t="inlineStr">
        <is>
          <t>Stock based compensation</t>
        </is>
      </c>
      <c r="B5" s="6" t="n">
        <v>922</v>
      </c>
      <c r="C5" s="6" t="n">
        <v>1019</v>
      </c>
    </row>
    <row r="6">
      <c r="A6" s="4" t="inlineStr">
        <is>
          <t>Operating lease liabilities</t>
        </is>
      </c>
      <c r="B6" s="6" t="n">
        <v>36004</v>
      </c>
      <c r="C6" s="6" t="n">
        <v>38981</v>
      </c>
    </row>
    <row r="7">
      <c r="A7" s="4" t="inlineStr">
        <is>
          <t>Net operating loss &amp; credit carryforwards</t>
        </is>
      </c>
      <c r="B7" s="6" t="n">
        <v>98</v>
      </c>
      <c r="C7" s="6" t="n">
        <v>362</v>
      </c>
    </row>
    <row r="8">
      <c r="A8" s="4" t="inlineStr">
        <is>
          <t>Other</t>
        </is>
      </c>
      <c r="B8" s="6" t="n">
        <v>3604</v>
      </c>
      <c r="C8" s="6" t="n">
        <v>3520</v>
      </c>
    </row>
    <row r="9">
      <c r="A9" s="4" t="inlineStr">
        <is>
          <t>Total deferred income tax assets</t>
        </is>
      </c>
      <c r="B9" s="6" t="n">
        <v>51761</v>
      </c>
      <c r="C9" s="6" t="n">
        <v>56421</v>
      </c>
    </row>
    <row r="10">
      <c r="A10" s="4" t="inlineStr">
        <is>
          <t>Depreciation</t>
        </is>
      </c>
      <c r="B10" s="6" t="n">
        <v>9168</v>
      </c>
      <c r="C10" s="6" t="n">
        <v>12642</v>
      </c>
    </row>
    <row r="11">
      <c r="A11" s="4" t="inlineStr">
        <is>
          <t>Operating lease right-of-use assets</t>
        </is>
      </c>
      <c r="B11" s="6" t="n">
        <v>34104</v>
      </c>
      <c r="C11" s="6" t="n">
        <v>36516</v>
      </c>
    </row>
    <row r="12">
      <c r="A12" s="4" t="inlineStr">
        <is>
          <t>Other</t>
        </is>
      </c>
      <c r="B12" s="6" t="n">
        <v>1536</v>
      </c>
      <c r="C12" s="6" t="n">
        <v>1922</v>
      </c>
    </row>
    <row r="13">
      <c r="A13" s="4" t="inlineStr">
        <is>
          <t>Total deferred income tax liabilities</t>
        </is>
      </c>
      <c r="B13" s="6" t="n">
        <v>44808</v>
      </c>
      <c r="C13" s="6" t="n">
        <v>51080</v>
      </c>
    </row>
    <row r="14">
      <c r="A14" s="4" t="inlineStr">
        <is>
          <t>Net deferred income tax assets</t>
        </is>
      </c>
      <c r="B14" s="5" t="n">
        <v>6953</v>
      </c>
      <c r="C14" s="5" t="n">
        <v>5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New Markets Tax Credit (Narrative) (Details) - USD ($) $ in Millions</t>
        </is>
      </c>
      <c r="B1" s="2" t="inlineStr">
        <is>
          <t>1 Months Ended</t>
        </is>
      </c>
      <c r="C1" s="2" t="inlineStr">
        <is>
          <t>12 Months Ended</t>
        </is>
      </c>
    </row>
    <row r="2">
      <c r="B2" s="2" t="inlineStr">
        <is>
          <t>Dec. 31, 2016</t>
        </is>
      </c>
      <c r="C2" s="2" t="inlineStr">
        <is>
          <t>Dec. 31, 2021</t>
        </is>
      </c>
      <c r="D2" s="2" t="inlineStr">
        <is>
          <t>Dec. 31, 2016</t>
        </is>
      </c>
    </row>
    <row r="3">
      <c r="A3" s="3" t="inlineStr">
        <is>
          <t>New Market Tax Credit Disclosure [Line Items]</t>
        </is>
      </c>
    </row>
    <row r="4">
      <c r="A4" s="4" t="inlineStr">
        <is>
          <t>Investment fund cash</t>
        </is>
      </c>
      <c r="C4" s="9" t="n">
        <v>0.7</v>
      </c>
    </row>
    <row r="5">
      <c r="A5" s="4" t="inlineStr">
        <is>
          <t>Twain Investment Fund 192 [Member]</t>
        </is>
      </c>
    </row>
    <row r="6">
      <c r="A6" s="3" t="inlineStr">
        <is>
          <t>New Market Tax Credit Disclosure [Line Items]</t>
        </is>
      </c>
    </row>
    <row r="7">
      <c r="A7" s="4" t="inlineStr">
        <is>
          <t>Net proceeds from contribution</t>
        </is>
      </c>
      <c r="B7" s="9" t="n">
        <v>1.9</v>
      </c>
    </row>
    <row r="8">
      <c r="A8" s="4" t="inlineStr">
        <is>
          <t>Contribution liability compliance period</t>
        </is>
      </c>
      <c r="C8" s="4" t="inlineStr">
        <is>
          <t>7 years</t>
        </is>
      </c>
    </row>
    <row r="9">
      <c r="A9" s="4" t="inlineStr">
        <is>
          <t>Contribution liability</t>
        </is>
      </c>
      <c r="C9" s="9" t="n">
        <v>0.9</v>
      </c>
    </row>
    <row r="10">
      <c r="A10" s="4" t="inlineStr">
        <is>
          <t>Contribution liability, current</t>
        </is>
      </c>
      <c r="C10" s="10" t="n">
        <v>0.5</v>
      </c>
    </row>
    <row r="11">
      <c r="A11" s="4" t="inlineStr">
        <is>
          <t>Contribution liability, noncurrent</t>
        </is>
      </c>
      <c r="C11" s="9" t="n">
        <v>0.4</v>
      </c>
    </row>
    <row r="12">
      <c r="A12" s="4" t="inlineStr">
        <is>
          <t>Twain Investment Fund 192 [Member] | Tile Shop Lending [Member]</t>
        </is>
      </c>
    </row>
    <row r="13">
      <c r="A13" s="3" t="inlineStr">
        <is>
          <t>New Market Tax Credit Disclosure [Line Items]</t>
        </is>
      </c>
    </row>
    <row r="14">
      <c r="A14" s="4" t="inlineStr">
        <is>
          <t>Loan amount</t>
        </is>
      </c>
      <c r="B14" s="9" t="n">
        <v>6.7</v>
      </c>
    </row>
    <row r="15">
      <c r="A15" s="4" t="inlineStr">
        <is>
          <t>Loan interest rate</t>
        </is>
      </c>
      <c r="B15" s="4" t="inlineStr">
        <is>
          <t>1.37%</t>
        </is>
      </c>
    </row>
    <row r="16">
      <c r="A16" s="4" t="inlineStr">
        <is>
          <t>Loan maturity date</t>
        </is>
      </c>
      <c r="C16" s="4" t="inlineStr">
        <is>
          <t>Dec. 31,
		2046</t>
        </is>
      </c>
    </row>
    <row r="17">
      <c r="A17" s="4" t="inlineStr">
        <is>
          <t>Twain Investment Fund 192 [Member] | Tile Shop Holdings [Member]</t>
        </is>
      </c>
    </row>
    <row r="18">
      <c r="A18" s="3" t="inlineStr">
        <is>
          <t>New Market Tax Credit Disclosure [Line Items]</t>
        </is>
      </c>
    </row>
    <row r="19">
      <c r="A19" s="4" t="inlineStr">
        <is>
          <t>Syndicate costs</t>
        </is>
      </c>
      <c r="B19" s="9" t="n">
        <v>1.3</v>
      </c>
      <c r="D19" s="9" t="n">
        <v>1.3</v>
      </c>
    </row>
    <row r="20">
      <c r="A20" s="4" t="inlineStr">
        <is>
          <t>U.S. Bank Community [Member] | Twain Investment Fund 192 [Member]</t>
        </is>
      </c>
    </row>
    <row r="21">
      <c r="A21" s="3" t="inlineStr">
        <is>
          <t>New Market Tax Credit Disclosure [Line Items]</t>
        </is>
      </c>
    </row>
    <row r="22">
      <c r="A22" s="4" t="inlineStr">
        <is>
          <t>Contribution to affiliate</t>
        </is>
      </c>
      <c r="B22" s="10" t="n">
        <v>3.2</v>
      </c>
      <c r="D22" s="10" t="n">
        <v>3.2</v>
      </c>
    </row>
    <row r="23">
      <c r="A23" s="4" t="inlineStr">
        <is>
          <t>U.S. Bank Community [Member] | Oklahoma [Member]</t>
        </is>
      </c>
    </row>
    <row r="24">
      <c r="A24" s="3" t="inlineStr">
        <is>
          <t>New Market Tax Credit Disclosure [Line Items]</t>
        </is>
      </c>
    </row>
    <row r="25">
      <c r="A25" s="4" t="inlineStr">
        <is>
          <t>Financing agreement project cost</t>
        </is>
      </c>
      <c r="B25" s="9" t="n">
        <v>9.199999999999999</v>
      </c>
      <c r="D25" s="9" t="n">
        <v>9.199999999999999</v>
      </c>
    </row>
    <row r="26">
      <c r="A26" s="4" t="inlineStr">
        <is>
          <t>U.S. Bank Community [Member] | Oklahoma [Member] | Maximum [Member]</t>
        </is>
      </c>
    </row>
    <row r="27">
      <c r="A27" s="3" t="inlineStr">
        <is>
          <t>New Market Tax Credit Disclosure [Line Items]</t>
        </is>
      </c>
    </row>
    <row r="28">
      <c r="A28" s="4" t="inlineStr">
        <is>
          <t>Percent of qualified investments that can be claimed</t>
        </is>
      </c>
      <c r="C28" s="4" t="inlineStr">
        <is>
          <t>39.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Savings Plan (Narrative) (Details) - USD ($)</t>
        </is>
      </c>
      <c r="B1" s="2" t="inlineStr">
        <is>
          <t>12 Months Ended</t>
        </is>
      </c>
    </row>
    <row r="2">
      <c r="B2" s="2" t="inlineStr">
        <is>
          <t>Dec. 31, 2021</t>
        </is>
      </c>
      <c r="C2" s="2" t="inlineStr">
        <is>
          <t>Dec. 31, 2020</t>
        </is>
      </c>
      <c r="D2" s="2" t="inlineStr">
        <is>
          <t>Dec. 31, 2019</t>
        </is>
      </c>
    </row>
    <row r="3">
      <c r="A3" s="3" t="inlineStr">
        <is>
          <t>Retirement Savings Plan [Abstract]</t>
        </is>
      </c>
    </row>
    <row r="4">
      <c r="A4" s="4" t="inlineStr">
        <is>
          <t>Matching contribution amount</t>
        </is>
      </c>
      <c r="B4" s="5" t="n">
        <v>1800000</v>
      </c>
      <c r="C4" s="5" t="n">
        <v>1500000</v>
      </c>
      <c r="D4" s="5" t="n">
        <v>1600000</v>
      </c>
    </row>
    <row r="5">
      <c r="A5" s="4" t="inlineStr">
        <is>
          <t>Discretionary contribution amount</t>
        </is>
      </c>
      <c r="B5" s="5" t="n">
        <v>0</v>
      </c>
      <c r="C5" s="5" t="n">
        <v>0</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Results of Oper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Net sales</t>
        </is>
      </c>
      <c r="B4" s="5" t="n">
        <v>90183</v>
      </c>
      <c r="C4" s="5" t="n">
        <v>92240</v>
      </c>
      <c r="D4" s="5" t="n">
        <v>96193</v>
      </c>
      <c r="E4" s="5" t="n">
        <v>92084</v>
      </c>
      <c r="F4" s="5" t="n">
        <v>81556</v>
      </c>
      <c r="G4" s="5" t="n">
        <v>81492</v>
      </c>
      <c r="H4" s="5" t="n">
        <v>67730</v>
      </c>
      <c r="I4" s="5" t="n">
        <v>94279</v>
      </c>
      <c r="J4" s="5" t="n">
        <v>370700</v>
      </c>
      <c r="K4" s="5" t="n">
        <v>325057</v>
      </c>
      <c r="L4" s="5" t="n">
        <v>340351</v>
      </c>
    </row>
    <row r="5">
      <c r="A5" s="4" t="inlineStr">
        <is>
          <t>Gross profit</t>
        </is>
      </c>
      <c r="B5" s="6" t="n">
        <v>59570</v>
      </c>
      <c r="C5" s="6" t="n">
        <v>62949</v>
      </c>
      <c r="D5" s="6" t="n">
        <v>66425</v>
      </c>
      <c r="E5" s="6" t="n">
        <v>64186</v>
      </c>
      <c r="F5" s="6" t="n">
        <v>55852</v>
      </c>
      <c r="G5" s="6" t="n">
        <v>55304</v>
      </c>
      <c r="H5" s="6" t="n">
        <v>45414</v>
      </c>
      <c r="I5" s="6" t="n">
        <v>64955</v>
      </c>
      <c r="J5" s="6" t="n">
        <v>253130</v>
      </c>
      <c r="K5" s="6" t="n">
        <v>221525</v>
      </c>
      <c r="L5" s="6" t="n">
        <v>236119</v>
      </c>
    </row>
    <row r="6">
      <c r="A6" s="4" t="inlineStr">
        <is>
          <t>Income (loss) from operations</t>
        </is>
      </c>
      <c r="B6" s="6" t="n">
        <v>2930</v>
      </c>
      <c r="C6" s="6" t="n">
        <v>3158</v>
      </c>
      <c r="D6" s="6" t="n">
        <v>7614</v>
      </c>
      <c r="E6" s="6" t="n">
        <v>6908</v>
      </c>
      <c r="F6" s="6" t="n">
        <v>2675</v>
      </c>
      <c r="G6" s="6" t="n">
        <v>2901</v>
      </c>
      <c r="H6" s="6" t="n">
        <v>-1794</v>
      </c>
      <c r="I6" s="6" t="n">
        <v>2594</v>
      </c>
      <c r="J6" s="6" t="n">
        <v>20610</v>
      </c>
      <c r="K6" s="6" t="n">
        <v>6376</v>
      </c>
      <c r="L6" s="6" t="n">
        <v>-1357</v>
      </c>
    </row>
    <row r="7">
      <c r="A7" s="4" t="inlineStr">
        <is>
          <t>Net income</t>
        </is>
      </c>
      <c r="B7" s="5" t="n">
        <v>1808</v>
      </c>
      <c r="C7" s="5" t="n">
        <v>2175</v>
      </c>
      <c r="D7" s="5" t="n">
        <v>5494</v>
      </c>
      <c r="E7" s="5" t="n">
        <v>5297</v>
      </c>
      <c r="F7" s="5" t="n">
        <v>1375</v>
      </c>
      <c r="G7" s="5" t="n">
        <v>1914</v>
      </c>
      <c r="H7" s="5" t="n">
        <v>-760</v>
      </c>
      <c r="I7" s="5" t="n">
        <v>3502</v>
      </c>
      <c r="J7" s="5" t="n">
        <v>14774</v>
      </c>
      <c r="K7" s="5" t="n">
        <v>6031</v>
      </c>
      <c r="L7" s="5" t="n">
        <v>-4463</v>
      </c>
    </row>
    <row r="8">
      <c r="A8" s="4" t="inlineStr">
        <is>
          <t>Basic earnings (loss) per share</t>
        </is>
      </c>
      <c r="B8" s="8" t="n">
        <v>0.04</v>
      </c>
      <c r="C8" s="8" t="n">
        <v>0.04</v>
      </c>
      <c r="D8" s="8" t="n">
        <v>0.11</v>
      </c>
      <c r="E8" s="8" t="n">
        <v>0.11</v>
      </c>
      <c r="F8" s="8" t="n">
        <v>0.03</v>
      </c>
      <c r="G8" s="8" t="n">
        <v>0.04</v>
      </c>
      <c r="H8" s="8" t="n">
        <v>-0.02</v>
      </c>
      <c r="I8" s="8" t="n">
        <v>0.07000000000000001</v>
      </c>
      <c r="J8" s="8" t="n">
        <v>0.29</v>
      </c>
      <c r="K8" s="8" t="n">
        <v>0.12</v>
      </c>
      <c r="L8" s="8" t="n">
        <v>-0.09</v>
      </c>
    </row>
    <row r="9">
      <c r="A9" s="4" t="inlineStr">
        <is>
          <t>Diluted earnings (loss) per share</t>
        </is>
      </c>
      <c r="B9" s="8" t="n">
        <v>0.04</v>
      </c>
      <c r="C9" s="8" t="n">
        <v>0.04</v>
      </c>
      <c r="D9" s="8" t="n">
        <v>0.11</v>
      </c>
      <c r="E9" s="8" t="n">
        <v>0.1</v>
      </c>
      <c r="F9" s="8" t="n">
        <v>0.03</v>
      </c>
      <c r="G9" s="8" t="n">
        <v>0.04</v>
      </c>
      <c r="H9" s="8" t="n">
        <v>-0.02</v>
      </c>
      <c r="I9" s="8" t="n">
        <v>0.07000000000000001</v>
      </c>
      <c r="J9" s="8" t="n">
        <v>0.29</v>
      </c>
      <c r="K9" s="8" t="n">
        <v>0.12</v>
      </c>
      <c r="L9" s="8" t="n">
        <v>-0.0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1</t>
        </is>
      </c>
      <c r="C2" s="2" t="inlineStr">
        <is>
          <t>Dec. 31, 2019</t>
        </is>
      </c>
    </row>
    <row r="3">
      <c r="A3" s="3" t="inlineStr">
        <is>
          <t>Consolidated Statements of Stockholders' Equity [Abstract]</t>
        </is>
      </c>
    </row>
    <row r="4">
      <c r="A4" s="4" t="inlineStr">
        <is>
          <t>Dividends declared per share</t>
        </is>
      </c>
      <c r="B4" s="8" t="n">
        <v>0.65</v>
      </c>
      <c r="C4" s="8"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t>
        </is>
      </c>
      <c r="B4" s="5" t="n">
        <v>14774000</v>
      </c>
      <c r="C4" s="5" t="n">
        <v>6031000</v>
      </c>
      <c r="D4" s="5" t="n">
        <v>-4463000</v>
      </c>
    </row>
    <row r="5">
      <c r="A5" s="3" t="inlineStr">
        <is>
          <t>Adjustments to reconcile net income (loss) to net cash provided by operating activities:</t>
        </is>
      </c>
    </row>
    <row r="6">
      <c r="A6" s="4" t="inlineStr">
        <is>
          <t>Depreciation and amortization</t>
        </is>
      </c>
      <c r="B6" s="6" t="n">
        <v>27379000</v>
      </c>
      <c r="C6" s="6" t="n">
        <v>31336000</v>
      </c>
      <c r="D6" s="6" t="n">
        <v>33546000</v>
      </c>
    </row>
    <row r="7">
      <c r="A7" s="4" t="inlineStr">
        <is>
          <t>Amortization of debt issuance costs</t>
        </is>
      </c>
      <c r="B7" s="6" t="n">
        <v>304000</v>
      </c>
      <c r="C7" s="6" t="n">
        <v>473000</v>
      </c>
      <c r="D7" s="6" t="n">
        <v>595000</v>
      </c>
    </row>
    <row r="8">
      <c r="A8" s="4" t="inlineStr">
        <is>
          <t>Loss on disposals of property, plant and equipment</t>
        </is>
      </c>
      <c r="B8" s="6" t="n">
        <v>82000</v>
      </c>
      <c r="D8" s="6" t="n">
        <v>399000</v>
      </c>
    </row>
    <row r="9">
      <c r="A9" s="4" t="inlineStr">
        <is>
          <t>Impairment charges</t>
        </is>
      </c>
      <c r="B9" s="6" t="n">
        <v>720000</v>
      </c>
      <c r="C9" s="6" t="n">
        <v>2155000</v>
      </c>
      <c r="D9" s="6" t="n">
        <v>0</v>
      </c>
    </row>
    <row r="10">
      <c r="A10" s="4" t="inlineStr">
        <is>
          <t>Non-cash lease expense</t>
        </is>
      </c>
      <c r="B10" s="6" t="n">
        <v>24832000</v>
      </c>
      <c r="C10" s="6" t="n">
        <v>24025000</v>
      </c>
      <c r="D10" s="6" t="n">
        <v>23230000</v>
      </c>
    </row>
    <row r="11">
      <c r="A11" s="4" t="inlineStr">
        <is>
          <t>Stock based compensation</t>
        </is>
      </c>
      <c r="B11" s="6" t="n">
        <v>2266000</v>
      </c>
      <c r="C11" s="6" t="n">
        <v>2241000</v>
      </c>
      <c r="D11" s="6" t="n">
        <v>2645000</v>
      </c>
    </row>
    <row r="12">
      <c r="A12" s="4" t="inlineStr">
        <is>
          <t>Deferred income taxes</t>
        </is>
      </c>
      <c r="B12" s="6" t="n">
        <v>-1612000</v>
      </c>
      <c r="C12" s="6" t="n">
        <v>1855000</v>
      </c>
      <c r="D12" s="6" t="n">
        <v>-1621000</v>
      </c>
    </row>
    <row r="13">
      <c r="A13" s="3" t="inlineStr">
        <is>
          <t>Changes in operating assets and liabilities:</t>
        </is>
      </c>
    </row>
    <row r="14">
      <c r="A14" s="4" t="inlineStr">
        <is>
          <t>Receivables</t>
        </is>
      </c>
      <c r="B14" s="6" t="n">
        <v>-226000</v>
      </c>
      <c r="C14" s="6" t="n">
        <v>394000</v>
      </c>
      <c r="D14" s="6" t="n">
        <v>-286000</v>
      </c>
    </row>
    <row r="15">
      <c r="A15" s="4" t="inlineStr">
        <is>
          <t>Inventories</t>
        </is>
      </c>
      <c r="B15" s="6" t="n">
        <v>-22879000</v>
      </c>
      <c r="C15" s="6" t="n">
        <v>23323000</v>
      </c>
      <c r="D15" s="6" t="n">
        <v>12475000</v>
      </c>
    </row>
    <row r="16">
      <c r="A16" s="4" t="inlineStr">
        <is>
          <t>Other current assets, net</t>
        </is>
      </c>
      <c r="B16" s="6" t="n">
        <v>-1128000</v>
      </c>
      <c r="C16" s="6" t="n">
        <v>-327000</v>
      </c>
      <c r="D16" s="6" t="n">
        <v>-184000</v>
      </c>
    </row>
    <row r="17">
      <c r="A17" s="4" t="inlineStr">
        <is>
          <t>Accounts payable</t>
        </is>
      </c>
      <c r="B17" s="6" t="n">
        <v>15873000</v>
      </c>
      <c r="C17" s="6" t="n">
        <v>-3207000</v>
      </c>
      <c r="D17" s="6" t="n">
        <v>-4503000</v>
      </c>
    </row>
    <row r="18">
      <c r="A18" s="4" t="inlineStr">
        <is>
          <t>Income tax receivable / payable</t>
        </is>
      </c>
      <c r="B18" s="6" t="n">
        <v>1491000</v>
      </c>
      <c r="C18" s="6" t="n">
        <v>-5020000</v>
      </c>
      <c r="D18" s="6" t="n">
        <v>357000</v>
      </c>
    </row>
    <row r="19">
      <c r="A19" s="4" t="inlineStr">
        <is>
          <t>Accrued expenses and other liabilities</t>
        </is>
      </c>
      <c r="B19" s="6" t="n">
        <v>-22185000</v>
      </c>
      <c r="C19" s="6" t="n">
        <v>-17683000</v>
      </c>
      <c r="D19" s="6" t="n">
        <v>-23627000</v>
      </c>
    </row>
    <row r="20">
      <c r="A20" s="4" t="inlineStr">
        <is>
          <t>Net cash provided by operating activities</t>
        </is>
      </c>
      <c r="B20" s="6" t="n">
        <v>39691000</v>
      </c>
      <c r="C20" s="6" t="n">
        <v>65596000</v>
      </c>
      <c r="D20" s="6" t="n">
        <v>38563000</v>
      </c>
    </row>
    <row r="21">
      <c r="A21" s="3" t="inlineStr">
        <is>
          <t>Cash Flows From Investing Activities</t>
        </is>
      </c>
    </row>
    <row r="22">
      <c r="A22" s="4" t="inlineStr">
        <is>
          <t>Purchases of property, plant and equipment</t>
        </is>
      </c>
      <c r="B22" s="6" t="n">
        <v>-11070000</v>
      </c>
      <c r="C22" s="6" t="n">
        <v>-1968000</v>
      </c>
      <c r="D22" s="6" t="n">
        <v>-27000000</v>
      </c>
    </row>
    <row r="23">
      <c r="A23" s="4" t="inlineStr">
        <is>
          <t>Proceeds from insurance</t>
        </is>
      </c>
      <c r="D23" s="6" t="n">
        <v>610000</v>
      </c>
    </row>
    <row r="24">
      <c r="A24" s="4" t="inlineStr">
        <is>
          <t>Net cash used in investing activities</t>
        </is>
      </c>
      <c r="B24" s="6" t="n">
        <v>-11070000</v>
      </c>
      <c r="C24" s="6" t="n">
        <v>-1968000</v>
      </c>
      <c r="D24" s="6" t="n">
        <v>-26390000</v>
      </c>
    </row>
    <row r="25">
      <c r="A25" s="3" t="inlineStr">
        <is>
          <t>Cash Flows From Financing Activities</t>
        </is>
      </c>
    </row>
    <row r="26">
      <c r="A26" s="4" t="inlineStr">
        <is>
          <t>Payments of long-term debt and financing lease obligations</t>
        </is>
      </c>
      <c r="B26" s="6" t="n">
        <v>-5000000</v>
      </c>
      <c r="C26" s="6" t="n">
        <v>-127262000</v>
      </c>
      <c r="D26" s="6" t="n">
        <v>-53204000</v>
      </c>
    </row>
    <row r="27">
      <c r="A27" s="4" t="inlineStr">
        <is>
          <t>Advances on line of credit</t>
        </is>
      </c>
      <c r="B27" s="6" t="n">
        <v>10000000</v>
      </c>
      <c r="C27" s="6" t="n">
        <v>64100000</v>
      </c>
      <c r="D27" s="6" t="n">
        <v>63000000</v>
      </c>
    </row>
    <row r="28">
      <c r="A28" s="4" t="inlineStr">
        <is>
          <t>Dividends paid</t>
        </is>
      </c>
      <c r="B28" s="6" t="n">
        <v>-32949000</v>
      </c>
      <c r="D28" s="6" t="n">
        <v>-7706000</v>
      </c>
    </row>
    <row r="29">
      <c r="A29" s="4" t="inlineStr">
        <is>
          <t>Repurchases of common stock</t>
        </is>
      </c>
      <c r="D29" s="6" t="n">
        <v>-10456000</v>
      </c>
    </row>
    <row r="30">
      <c r="A30" s="4" t="inlineStr">
        <is>
          <t>Employee taxes paid for shares withheld</t>
        </is>
      </c>
      <c r="B30" s="6" t="n">
        <v>-953000</v>
      </c>
      <c r="C30" s="6" t="n">
        <v>-167000</v>
      </c>
      <c r="D30" s="6" t="n">
        <v>-256000</v>
      </c>
    </row>
    <row r="31">
      <c r="A31" s="4" t="inlineStr">
        <is>
          <t>Net cash used in financing activities</t>
        </is>
      </c>
      <c r="B31" s="6" t="n">
        <v>-28902000</v>
      </c>
      <c r="C31" s="6" t="n">
        <v>-63329000</v>
      </c>
      <c r="D31" s="6" t="n">
        <v>-8622000</v>
      </c>
    </row>
    <row r="32">
      <c r="A32" s="4" t="inlineStr">
        <is>
          <t>Effect of exchange rate changes on cash</t>
        </is>
      </c>
      <c r="B32" s="6" t="n">
        <v>22000</v>
      </c>
      <c r="C32" s="6" t="n">
        <v>54000</v>
      </c>
      <c r="D32" s="6" t="n">
        <v>-14000</v>
      </c>
    </row>
    <row r="33">
      <c r="A33" s="4" t="inlineStr">
        <is>
          <t>Net change in cash, cash equivalents and restricted cash</t>
        </is>
      </c>
      <c r="B33" s="6" t="n">
        <v>-259000</v>
      </c>
      <c r="C33" s="6" t="n">
        <v>353000</v>
      </c>
      <c r="D33" s="6" t="n">
        <v>3537000</v>
      </c>
    </row>
    <row r="34">
      <c r="A34" s="4" t="inlineStr">
        <is>
          <t>Cash, cash equivalents and restricted cash beginning of period</t>
        </is>
      </c>
      <c r="B34" s="6" t="n">
        <v>10272000</v>
      </c>
      <c r="C34" s="6" t="n">
        <v>9919000</v>
      </c>
      <c r="D34" s="6" t="n">
        <v>6382000</v>
      </c>
    </row>
    <row r="35">
      <c r="A35" s="4" t="inlineStr">
        <is>
          <t>Cash, cash equivalents and restricted cash end of period</t>
        </is>
      </c>
      <c r="B35" s="6" t="n">
        <v>10013000</v>
      </c>
      <c r="C35" s="6" t="n">
        <v>10272000</v>
      </c>
      <c r="D35" s="6" t="n">
        <v>9919000</v>
      </c>
    </row>
    <row r="36">
      <c r="A36" s="4" t="inlineStr">
        <is>
          <t>Cash and cash equivalents</t>
        </is>
      </c>
      <c r="B36" s="6" t="n">
        <v>9358000</v>
      </c>
      <c r="C36" s="6" t="n">
        <v>9617000</v>
      </c>
      <c r="D36" s="6" t="n">
        <v>9104000</v>
      </c>
    </row>
    <row r="37">
      <c r="A37" s="4" t="inlineStr">
        <is>
          <t>Restricted cash</t>
        </is>
      </c>
      <c r="B37" s="6" t="n">
        <v>655000</v>
      </c>
      <c r="C37" s="6" t="n">
        <v>655000</v>
      </c>
      <c r="D37" s="6" t="n">
        <v>815000</v>
      </c>
    </row>
    <row r="38">
      <c r="A38" s="4" t="inlineStr">
        <is>
          <t>Cash, cash equivalents and restricted cash end of period</t>
        </is>
      </c>
      <c r="B38" s="6" t="n">
        <v>10013000</v>
      </c>
      <c r="C38" s="6" t="n">
        <v>10272000</v>
      </c>
      <c r="D38" s="6" t="n">
        <v>9919000</v>
      </c>
    </row>
    <row r="39">
      <c r="A39" s="3" t="inlineStr">
        <is>
          <t>Supplemental disclosure of cash flow information</t>
        </is>
      </c>
    </row>
    <row r="40">
      <c r="A40" s="4" t="inlineStr">
        <is>
          <t>Purchases of property, plant and equipment included in accounts payable and accrued expenses</t>
        </is>
      </c>
      <c r="B40" s="6" t="n">
        <v>34000</v>
      </c>
      <c r="C40" s="6" t="n">
        <v>407000</v>
      </c>
      <c r="D40" s="6" t="n">
        <v>98000</v>
      </c>
    </row>
    <row r="41">
      <c r="A41" s="4" t="inlineStr">
        <is>
          <t>Cash paid for interest</t>
        </is>
      </c>
      <c r="B41" s="6" t="n">
        <v>632000</v>
      </c>
      <c r="C41" s="6" t="n">
        <v>1976000</v>
      </c>
      <c r="D41" s="6" t="n">
        <v>3735000</v>
      </c>
    </row>
    <row r="42">
      <c r="A42" s="4" t="inlineStr">
        <is>
          <t>Cash paid for income taxes, net of refunds</t>
        </is>
      </c>
      <c r="B42" s="5" t="n">
        <v>5298000</v>
      </c>
      <c r="C42" s="5" t="n">
        <v>1608000</v>
      </c>
      <c r="D42" s="5" t="n">
        <v>47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Note 1: Summary of Significant Accounting Policies Nature of Business 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 Company is a specialty retailer of natural stone and man-made tiles, setting and maintenance materials, and related accessories in the United States. Natural stone products include marble, travertine, granite, quartz, sandstone, slate, and onyx tiles. Man-made products include ceramic, porcelain, glass, cement, wood look, and metal tiles. The majority of the tile products are sold under the Company's proprietary Rush River and Fired Earth brand names. The Company purchases tile products, accessories and tools directly from its network of suppliers. The Company manufactures its own setting and maintenance materials, such as thinset, grout and sealer, under the Superior brand name. As of December 31, 2021, the Company operated 143 stores in 31 states and the District of Columbia, with an average size of approximately 20,000 square feet. The Company also has a sourcing office located in China. Basis of Presentation The consolidated financial statements of Holdings include the accounts of its wholly owned subsidiaries and variable interest entities for which the Company is the primary beneficiary. See Note 12, “New Markets Tax Credit,” for the discussion of financing arrangements involving certain entities that are variable interest entities that are included in these consolidated financial statements. All significant intercompany transactions have been eliminated in consolidation. Use of Estimates The preparation of financial statements in conformity with generally accepted accounting principles in the United States (“GAAP”) requires management to make estimates and assumptions that affect the amounts reported in the consolidated financial statements. The Company’s estimates and judgments are based on historical experience and various other assumptions that it believes are reasonable under the circumstances. The Company considered the COVID-19 related impacts on its estimates, as appropriate, within its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f property, plant and equipment and right of use assets, accounting for leases, valuation of inventory, and income taxes. Actual results may differ from these estimates.  Reclassification Certain amounts in the prior year financial statements have been reclassified for comparative purposes to conform to the presentation for the year ended December 31, 2021. Specifically, the Company elected to change the way it presents cash flows from operating leases in its Statement of Cash Flows. In the twelve months ended December 31, 2019, the Company presented the net change in the right of use asset and lease liabilities as a change in leases within the operating section of the Statement of Cash Flows. During the third quarter of 2020, the Company determined it would be more appropriate to disaggregate this activity. The amortization of the right of use assets is now presented as a non-cash lease expense within the operating section of the Statement of Cash Flows. Lease payments, net of the accretion of lease liabilities, are now presented as a change in accrued expenses and other liabilities within the operating section of the Statement of Cash Flows.  Prior to the adoption of Accounting Standards Codification (“ASC”) 842, Leases, effective January 1, 2019, the Company presented the non-cash change in deferred rent as deferred rent within the operating section of the Statement of Cash Flows. This balance is now presented as a non-cash lease expense within the operating section of the Statement of Cash Flows.  The impact of this change on the Statement of Cash Flows presented as of December 31, 2019 follows:                For the year ended December 31, 2019   Previously Reported  Adjustments  As RevisedChange in leases $ (1,900) $ 1,900 $ -Non-cash lease expense   -   23,230   23,230Changes in operating assets and liabilities:           Accrued expenses and other liabilities   1,503   (25,130)   (23,627)Net cash provided by operating activities $ 38,563 $ - $ 38,563 The change in classification had no impact on the Company’s pretax earnings, earnings per share, net cash provided by operating activities, or balance sheets in any period. Cash and Cash Equivalents The Company had cash and cash equivalents of $9.4 million and $9.6 million at December 31, 2021 and 2020, respectively. The Company considers all highly liquid investments with an original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and cash equivalents totaled $1.7 million and $1.9 million at December 31, 2021 and 2020, respectively. Restricted Cash Cash and cash equivalents that are restricted as to withdrawal or are under the terms of use for current operations are included in the restricted balance on the balance sheet.  Trade Receivables Trade receivables are carried at original invoice amount less an estimate made for doubtful accounts. Management determines the allowance for doubtful accounts on a specific identification basis and by leveraging information on historical losses, current conditions, and reasonable and supportable forecasts of future conditions. Trade receivables are written off when deemed uncollectible. Recoveries of trade receivables previously written off are recorded when received. The allowance for doubtful accounts was $0.2 million as of both December 31, 2021 and 2020. The Company does not accrue interest on accounts receivable. Inventories The Company’s inventory consists of manufactured items and purchased merchandise held for resale. Inventories are stated at the lower of cost (determined using the moving average cost method) or net realizable value. The Company capitalizes the cost of inbound freight, duties, and receiving and handling costs to bring purchased materials into its distribution network. The labor and overhead costs incurred in connection with the production process are included in the value of manufactured finished goods.  Inventories were comprised of the following as of December 31:                  2021 2020  (in thousands)Finished goods $95,869 $72,619Raw materials  1,306  1,677Total $97,175 $74,296 The Company provides provisions for losses related to shrinkage and other amounts that are otherwise not expected to be fully recoverable. These provisions are calculated based on historical shrinkage, selling price, margin and current business trends. These estimates have calculations that require management to make assumptions based on the current rate of sales, age, salability and profitability of inventory, historical percentages that can be affected by changes in our merchandising mix, customer preferences, rates of sell through and changes in actual shrinkage trends. The provision for losses related to shrinkage and other amounts was $0.5 million and $0.6 million as of December 31, 2021 and 2020, respectively.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Company records interest and penalties relating to uncertain tax positions in income tax expense. As of December 31, 2021 and 2020, the Company has not recognized any liabilities for uncertain tax positions nor has the Company accrued interest and penalties related to uncertain tax positions. Revenue Recognition Revenues are recognized when control of the promised goods or services is transferred to the Company’s customers, in an amount that reflects the consideration received in exchange for those goods or services.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Company generally requires customers to pay a deposit when purchasing inventory that is not regularly carried at the store location, or not currently in stock. These deposits are included in other current accrued liabilities until the customer takes possession of the merchandise. Sales Return Reserve Customers may return purchased items for an exchange or refund.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three months from the time of original purchase. Products received back under this policy are reconditioned pursuant to state laws and resold. The Company records a reserve for estimated product returns, based on historical return trends together with current product sales performance.  Cost of Sales and Selling, General and Administrative Expenses The primary costs classified in each major expense category are: Cost of Sales Materials cost;Shipping and transportation expenses to bring products into the Company's distribution centers;Custom and duty expenses;Customer shipping and handling expenses;Physical inventory losses;Costs incurred at distribution centers in connection with the receiving process; andLabor and overhead costs incurred to manufacture inventory Selling, General &amp; Administrative (sometimes referred to as “SG&amp;A”) Expenses All compensation costs for store, corporate and distribution employees;Occupancy, utilities and maintenance costs of store and corporate facilities;Shipping and transportation expenses to move inventory from the Company's distribution centers to the Company's stores; Depreciation and amortization; andAdvertising costs  Stock Based Compensation The Company recognizes expense for its stock based compensation based on the fair value of the awards on the grant date. The Company may issue incentive awards in the form of stock options, restricted stock awards and other equity awards to employees and non-employee directors. Compensation expense is recognized on a straight-line basis over the requisite service period, net of actual forfeitures. Certain awards are also subject to forfeiture if the Company fails to attain its Adjusted EBITDA targets. The Company adjusts the cumulative expense recognized on awards with performance conditions based on a probability of achieving the performance condition.  Concentration of Risk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 Segments The Company’s operations consist primarily of retail sales of natural stone and man-made tiles, setting and maintenance materials, and related accessories in stores located in the United States. The Company’s chief operating decision maker only reviews the consolidated results of the Company and accordingly, the Company has concluded it has one reportable segment. Advertising Costs Advertising costs were $6.1 million, $4.6 million and $9.2 million for the years ended December 31, 2021, 2020 and 2019, respectively, and are included in selling, general and administrative expenses in the consolidated statements of operations. The Company’s advertising consists primarily of digital media, direct marketing, events, traditional print media and mobile advertisements and is expensed at the time the media is distributed.  Pre-opening Costs The Company’s pre-opening costs are those typically associated with the opening of a new store and generally include rent expense, compensation costs and promotional costs. The Company expenses pre-opening costs as incurred which are recorded in selling, general and administrative expenses. During the years ended December 31, 2021, 2020 and 2019, the Company recorded pre-opening costs of $0.1 million, $0.1 million and $0.6 million, respectively. Property, Plant and Equipment Property, plant and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or the estimated useful life of the asset. The cost and accumulated depreciation of assets sold or otherwise disposed of are removed from the accounts and any gain or loss thereon is included in other income and expense.               Asset life (in years)Buildings and building improvements  40 Leasehold improvements 5–20Furniture and fixtures 2–7Machinery and equipment 5–10Computer equipment and software 3–7Vehicles  5  The Company evaluates potential impairment losses on long-lived assets used in operations at the individual retail store level, which is the lowest level at which cash flows can be identified,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excess of the carrying value of the asset group over its fair value. Fair value is measured using discounted cash flows or independent opinions of value, as appropriate. During the fiscal years ended December 31, 2021 and 2020, the Company recorded asset impairment charges of $0.7 million and $2.2 million, respectively, which were classified in selling, general and administrative expenses. No impairment charges were recorded during the year ended December 31, 2019. Internal Use Software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compensation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judgment by management with respect to certain external factors, including, but not limited to, technological and economic feasibility, and estimated economic life. As of December 31, 2021 and 2020, $5.0 million and $6.0 million was included in computer equipment and software, respectively. The internal use software costs are amortized over estimated useful lives of three to seven years. There was $1.5 million, $1.5 million and $1.6 million of amortization expense related to capitalized software during the years ended December 31, 2021, 2020 and 2019, respectively.  Leases The Company determines if an arrangement is a lease at inception. Operating leases are included in right of use assets and lease liabilities on the consolidated balance sheets. The right of use assets and lease liabilities are recognized as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right of use asset is also adjusted for any lease payments made and lease incentives. The Company’s lease terms may include options to extend or terminate the lease typically at its own discretion. The Company regularly evaluates the renewal options and when such options are reasonably certain of exercise, the Company includes the renewal period in its lease term. The Company does not separate non-lease components from lease components by class of underlying assets and does not apply the recognition requirements to short term leases. Certain lease arrangements contain provisions requiring the Company to restore the leased property to its original condition at the end of the lease. The fair values of these obligations are recorded as liabilities on a discounted basis, which occurs at the time the Company enters into the lease arrangement. In the estimation of fair value, the Company uses assumptions and judgements regarding such factors as the existence of a legal obligation for an asset retirement obligation, estimated amounts and timing of settlements, discount rates and inflation rates. The costs associated with these liabilities are capitalized and depreciated over the lease term and the liabilities are accreted over the same period. Asset retirement obligations were $2.9 million and $1.9 million as of December 31, 2021 and 2020, respectively, and are included in other long-term liabilities. Self-Insurance The Company is self-insured for certain employee health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21 and 2020, an accrual of $0.8 million and $0.6 million related to estimated employee health claims was included in other accrued liabilities, respectively. As of December 31, 2021 and 2020, an accrual of $2.2 million and $1.7 million related to estimated workers’ compensation claims was included in other accrued liabilities, respectively.  The Company has standby letters of credit outstanding related to the Company's workers’ compensation and employee health insurance policies. As of both December 31, 2021 and 2020, the standby letters of credit totaled $2.4 million. Impact of COVID-19 Pandemic In March 2020, the World Health Organization declared the COVID-19 outbreak a global pandemic. COVID-19 has negatively impacted public health and the global economy, disrupted global supply chains, and created volatility in financial markets. The continuing implications of COVID-19 on the Company remain uncertain and will depend on certain future developments, including the duration, scope and severity of the pandemic and the effects of new variants of COVID-19, some of which may be more virulent or transmissible than the initial strain; its impact on the Company’s employees, customers and suppliers; the range and timing of government mandated restrictions and other measures; and the success of the deployment and widespread adoption of approved COVID-19 vaccines and their effectiveness against new variants of COVID-19. This uncertainty could have a material impact on the accounting estimates and assumptions utilized to prepare the Company’s consolidated financial statements in future reporting periods, which could result in a material adverse impact on the Company’s financial position, results of operations and cash flows. Recent Accounting Pronouncements Recently Adopted Accounting Pronouncements  In February 2016, the Financial Accounting Standards Board (the “FASB”) issued a final standard that primarily requires organizations that lease assets to recognize the rights and obligations created by those leases on the consolidated balance sheet. This standard also requires expanded disclosures to help financial statement users better understand the amount, timing and uncertainty of cash flows arising from leases. We adopted this standard effective January 1, 2019, using a modified retrospective approach through a cumulative effect adjustment to retained earnings as of the beginning of the period of adoption.  This standard provided a number of optional practical expedients in transition. The Company elected the package of three practical expedients permitted under the transition guidance within this standard, which, among other things, allowed the Company to carryforward the historical lease classification. The Company did not separate non-lease components from lease components by class of underlying assets and the Company did not apply the recognition requirements of the standard to short-term leases, as allowed by the standard. The Company also elected to apply the hindsight practical expedient. The election of the hindsight practical expedient resulted in the shortening of lease terms for certain existing leases and the useful lives of corresponding leasehold improvements. In the application of the hindsight practical expedient, the Company considered recent investments in leased properties and the overall real estate strategy, which resulted in the determination that most renewal options would not be reasonably certain in determining the expected lease term.  Upon adopting this standard, the Company established a right of use asset of $147.2 million and lease liabilities of $169.9 million, reduced deferred rent by $44.6 million, and recorded a cumulative effect adjustment to retained earnings of $22.0 million. This retained earnings impact was due to the election of the hindsight practical expedient, which resulted in a decrease in the cumulative difference between the straight-line rent expense and rental payments that had been made between the inception of each lease and January 1, 2019. The change in the useful life assigned to certain leasehold improvements resulted in a $15.3 million reduction in fixed assets and retained earnings. The net impact of the cumulative effect adjustments also resulted in a $1.7 million reduction of deferred tax assets and a corresponding adjustment to retained earnings. The adoption of this standard did not have a material impact on net income or cash flows for the year ended December 31, 2019.  In the first quarter of fiscal 2021, the Company adopted new accounting requirements related to the measurement of credit losses on financial instruments, including trade receivables. The new standard and subsequent amendments replaced the incurred loss impairment model with a forward-looking expected credit loss model, which will generally result in earlier recognition of credit losses. The Company’s allowance for doubtful accounts represents its estimate of expected credit losses related to its trade receivables. To estimate the allowance for doubtful accounts, the Company leverages information on historical losses, current conditions, and reasonable and supportable forecasts of future conditions. Account balances are written off against the allowance when the Company deems the amount is uncollectible. The adoption of this standard did not have a material impact on the Company’s consolidated financial statements. In the first quarter of fiscal 2021, the Company adopted a new accounting standard that simplifies accounting for income taxes.  Specifically, the new standard simplifies aspects of accounting for franchise taxes and enacted changes in tax laws or rates and clarifies the accounting for transactions that result in a step-up in the tax basis of goodwill.  The adoption of this standard did not have a material impact on the Company’s consolidated financial statements.  Accounting Pronouncements Not Yet Adopted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is effective as of the beginning of the reporting period when the election is made through December 31, 2022. The Company is currently evaluating the impact this guidance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06:41Z</dcterms:created>
  <dcterms:modified xmlns:dcterms="http://purl.org/dc/terms/" xmlns:xsi="http://www.w3.org/2001/XMLSchema-instance" xsi:type="dcterms:W3CDTF">2022-03-03T22:06:41Z</dcterms:modified>
</cp:coreProperties>
</file>